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Accounts Payable and Accrued Li" sheetId="9" state="visible" r:id="rId9"/>
    <sheet xmlns:r="http://schemas.openxmlformats.org/officeDocument/2006/relationships" name="Commitments and Contingencies" sheetId="10" state="visible" r:id="rId10"/>
    <sheet xmlns:r="http://schemas.openxmlformats.org/officeDocument/2006/relationships" name="Research and Development Costs" sheetId="11" state="visible" r:id="rId11"/>
    <sheet xmlns:r="http://schemas.openxmlformats.org/officeDocument/2006/relationships" name="Stockholders Equity and StockBa" sheetId="12" state="visible" r:id="rId12"/>
    <sheet xmlns:r="http://schemas.openxmlformats.org/officeDocument/2006/relationships" name="Subsequent Events" sheetId="13" state="visible" r:id="rId13"/>
    <sheet xmlns:r="http://schemas.openxmlformats.org/officeDocument/2006/relationships" name="Basis of Presentation Summary o" sheetId="14" state="visible" r:id="rId14"/>
    <sheet xmlns:r="http://schemas.openxmlformats.org/officeDocument/2006/relationships" name="Net Loss Per Share (Tables)" sheetId="15" state="visible" r:id="rId15"/>
    <sheet xmlns:r="http://schemas.openxmlformats.org/officeDocument/2006/relationships" name="Accounts Payable and Accrued _2" sheetId="16" state="visible" r:id="rId16"/>
    <sheet xmlns:r="http://schemas.openxmlformats.org/officeDocument/2006/relationships" name="Stockholders Equity and Stock_2" sheetId="17" state="visible" r:id="rId17"/>
    <sheet xmlns:r="http://schemas.openxmlformats.org/officeDocument/2006/relationships" name="Basis of Presentation Summary_2" sheetId="18" state="visible" r:id="rId18"/>
    <sheet xmlns:r="http://schemas.openxmlformats.org/officeDocument/2006/relationships" name="Net Loss Per Share (Details)" sheetId="19" state="visible" r:id="rId19"/>
    <sheet xmlns:r="http://schemas.openxmlformats.org/officeDocument/2006/relationships" name="Net Loss Per Share (Details 1)" sheetId="20" state="visible" r:id="rId20"/>
    <sheet xmlns:r="http://schemas.openxmlformats.org/officeDocument/2006/relationships" name="Accounts Payable and Accrued _3" sheetId="21" state="visible" r:id="rId21"/>
    <sheet xmlns:r="http://schemas.openxmlformats.org/officeDocument/2006/relationships" name="Commitments and Contingencies (" sheetId="22" state="visible" r:id="rId22"/>
    <sheet xmlns:r="http://schemas.openxmlformats.org/officeDocument/2006/relationships" name="Research and Development Costs " sheetId="23" state="visible" r:id="rId23"/>
    <sheet xmlns:r="http://schemas.openxmlformats.org/officeDocument/2006/relationships" name="Stockholders Equity and Stock_3" sheetId="24" state="visible" r:id="rId24"/>
    <sheet xmlns:r="http://schemas.openxmlformats.org/officeDocument/2006/relationships" name="Stockholders Equity and Stock_4" sheetId="25" state="visible" r:id="rId25"/>
    <sheet xmlns:r="http://schemas.openxmlformats.org/officeDocument/2006/relationships" name="Stockholders Equity and Stock_5" sheetId="26" state="visible" r:id="rId26"/>
    <sheet xmlns:r="http://schemas.openxmlformats.org/officeDocument/2006/relationships" name="Stockholders Equity and Stock_6" sheetId="27" state="visible" r:id="rId27"/>
    <sheet xmlns:r="http://schemas.openxmlformats.org/officeDocument/2006/relationships" name="Stockholders Equity and Stock_7" sheetId="28" state="visible" r:id="rId28"/>
    <sheet xmlns:r="http://schemas.openxmlformats.org/officeDocument/2006/relationships" name="Stockholders Equity and Stock_8" sheetId="29" state="visible" r:id="rId29"/>
    <sheet xmlns:r="http://schemas.openxmlformats.org/officeDocument/2006/relationships" name="Stockholders Equity and Stock_9" sheetId="30" state="visible" r:id="rId30"/>
    <sheet xmlns:r="http://schemas.openxmlformats.org/officeDocument/2006/relationships" name="Stockholders Equity and Stoc_10" sheetId="31" state="visible" r:id="rId31"/>
    <sheet xmlns:r="http://schemas.openxmlformats.org/officeDocument/2006/relationships" name="Stockholders Equity and Stoc_11"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Entity Registrant Name</t>
        </is>
      </c>
      <c r="B4" s="4" t="inlineStr">
        <is>
          <t>LIGHTBRIDGE CORPORATION</t>
        </is>
      </c>
    </row>
    <row r="5">
      <c r="A5" s="4" t="inlineStr">
        <is>
          <t>Entity Central Index Key</t>
        </is>
      </c>
      <c r="B5" s="4" t="inlineStr">
        <is>
          <t>000108455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659753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4487</t>
        </is>
      </c>
    </row>
    <row r="22">
      <c r="A22" s="4" t="inlineStr">
        <is>
          <t>Entity Incorporation State Country Code</t>
        </is>
      </c>
      <c r="B22" s="4" t="inlineStr">
        <is>
          <t>NV</t>
        </is>
      </c>
    </row>
    <row r="23">
      <c r="A23" s="4" t="inlineStr">
        <is>
          <t>Entity Tax Identification Number</t>
        </is>
      </c>
      <c r="B23" s="4" t="inlineStr">
        <is>
          <t>91-1975651</t>
        </is>
      </c>
    </row>
    <row r="24">
      <c r="A24" s="4" t="inlineStr">
        <is>
          <t>Entity Address Address Line 1</t>
        </is>
      </c>
      <c r="B24" s="4" t="inlineStr">
        <is>
          <t>11710 Plaza America Drive</t>
        </is>
      </c>
    </row>
    <row r="25">
      <c r="A25" s="4" t="inlineStr">
        <is>
          <t>Entity Address Address Line 2</t>
        </is>
      </c>
      <c r="B25" s="4" t="inlineStr">
        <is>
          <t>Suite 2000</t>
        </is>
      </c>
    </row>
    <row r="26">
      <c r="A26" s="4" t="inlineStr">
        <is>
          <t>Entity Address City Or Town</t>
        </is>
      </c>
      <c r="B26" s="4" t="inlineStr">
        <is>
          <t>Reston</t>
        </is>
      </c>
    </row>
    <row r="27">
      <c r="A27" s="4" t="inlineStr">
        <is>
          <t>Entity Address State Or Province</t>
        </is>
      </c>
      <c r="B27" s="4" t="inlineStr">
        <is>
          <t>VA</t>
        </is>
      </c>
    </row>
    <row r="28">
      <c r="A28" s="4" t="inlineStr">
        <is>
          <t>Entity Address Postal Zip Code</t>
        </is>
      </c>
      <c r="B28" s="4" t="inlineStr">
        <is>
          <t>20190</t>
        </is>
      </c>
    </row>
    <row r="29">
      <c r="A29" s="4" t="inlineStr">
        <is>
          <t>City Area Code</t>
        </is>
      </c>
      <c r="B29" s="4" t="inlineStr">
        <is>
          <t>571</t>
        </is>
      </c>
    </row>
    <row r="30">
      <c r="A30" s="4" t="inlineStr">
        <is>
          <t>Local Phone Number</t>
        </is>
      </c>
      <c r="B30" s="4" t="inlineStr">
        <is>
          <t>730-1200</t>
        </is>
      </c>
    </row>
    <row r="31">
      <c r="A31" s="4" t="inlineStr">
        <is>
          <t>Security 12b Title</t>
        </is>
      </c>
      <c r="B31" s="4" t="inlineStr">
        <is>
          <t>Common Stock, $0.001 par value</t>
        </is>
      </c>
    </row>
    <row r="32">
      <c r="A32" s="4" t="inlineStr">
        <is>
          <t>Trading Symbol</t>
        </is>
      </c>
      <c r="B32" s="4" t="inlineStr">
        <is>
          <t>LTBR</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4. Commitments and Contingencies</t>
        </is>
      </c>
      <c r="B4" s="4" t="inlineStr">
        <is>
          <t>Note 4. Commitments and Contingencies Commitments Operating Leases The Company leases office space for a 12-month term with a monthly payment of approximately $11,000. The Company entered into a new lease on January 1, 2021 through December 31, 2021. The future minimum lease payments required under the Company's non-cancellable operating leases for 2021 total approximately $0.1 million. Total rent expense for the six months ended June 30, 2021 and 2020 was $0.1 million for both periods. Contingency Settlement of Arbitration On February 11, 2021, the Company entered into a settlement agreement (the "Settlement Agreement") with Framatome SAS and Framatome Inc. (together, "Framatome"), resolving the pending claims and counterclaims between the parties in arbitration and judicial proceedings related to the parties' inactive joint venture, Enfission, LLC. Under the terms of the Settlement Agreement, all joint venture agreements were terminated and the joint venture was dissolved on March 23, 2021. The Company accrued $4.2 million related to the Settlement Agreement at December 31, 2020. The Company paid Framatome approximately $4.2 million for outstanding invoices for work performed by Framatome and other expenses incurred by Framatome on March 15, 2021. Additionally, the Company recorded an approximate $34,000 foreign currency transaction gain related to the settlement payment for the six months ended June 30, 2021. The Company expects to receive approximately a $110,000 distribution relating to the dissolution and wind-down of Enfission, which is included in other receivables on the condensed consolidated balance sheet at June 30, 2021. Mediation Settlement A former Chief Financial Officer of the Company filed a complaint against the Company with the US Occupational Safety and Health Administration ("OSHA") on March 9, 2015. This complaint was dismissed by OSHA in January 2018 without any findings against the Company. On March 14, 2018, an appeal was filed with the U.S Department of Labor Office of Administrative Law Judges ("OALJ"). On September 6, 2019, the Company filed a motion for summary decision seeking a decision in its favor as a matter of law. The motion for summary judgement was denied on September 30, 2020. The complaint was mediated on May 13, 2021 and the parties subsequently reached an agreement to resolve all claims for the total monetary sum of approximately $675,000 in exchange for a dismissal of the pending litigation, full release of all claims against the Company, and other conditions. On July 13, 2021, the settlement agreement was finalized by both parties and the Company applied for court approval by the OALJ assigned to this matter. The settlement was approved by the OALJ on July 22, 2021. The Company will issue the settlement payment and the insurers will reimburse the Company for the $675,000 settlement payment. The settlement sum was authorized and approved by the Company's insurers. This reimbursement amount of $675,000 is recorded in other receivables and the settlement amount of $675,000 is accrued as legal settlement costs on the condensed consolidated balance sheet at June 30, 2021. As of June 30, 2021 and December 31, 2020, legal fees of approximately $27,000 and $13,000 were owed in connection with the mediation, and are expected to be paid in full by the Company's insurance carri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Costs</t>
        </is>
      </c>
      <c r="B1" s="2" t="inlineStr">
        <is>
          <t>6 Months Ended</t>
        </is>
      </c>
    </row>
    <row r="2">
      <c r="B2" s="2" t="inlineStr">
        <is>
          <t>Jun. 30, 2021</t>
        </is>
      </c>
    </row>
    <row r="3">
      <c r="A3" s="3" t="inlineStr">
        <is>
          <t>Research and Development Costs</t>
        </is>
      </c>
    </row>
    <row r="4">
      <c r="A4" s="4" t="inlineStr">
        <is>
          <t>Note 5. Research and Development Costs</t>
        </is>
      </c>
      <c r="B4" s="4" t="inlineStr">
        <is>
          <t>Note 5. Research and Development Costs On December 19, 2019, the Company was awarded a voucher from the U.S. Department of Energy's (DOE) Gateway for Accelerated Innovation in Nuclear (GAIN) program to support development of Lightbridge Fuel™ in collaboration with Idaho National Laboratory (INL). The scope of the project included experiment design for irradiation of Lightbridge metallic fuel material samples in the Advanced Test Reactor (ATR) at INL. On April 22, 2020, the Company entered into a Cooperative Research and Development Agreement (CRADA) with Battelle Energy Alliance, LLC, the operating contractor of INL, in collaboration with DOE. Signing the CRADA was the last step in the contracting process to formalize a voucher award from the GAIN program. The project commenced in the second quarter of 2020. The initial total project value was estimated at approximately $846,000, with three-quarters of this amount expected to be funded by DOE for the scope performed by INL and the remaining amount funded by Lightbridge, by providing in-kind services to the project. For the three months and six months ended June 30, 2021, the Company recorded approximately $0.1 million and $0.2 million of work that was completed by INL that caused the DOE to incur payment obligations related to the GAIN voucher, respectively. This amount was recorded as grant income in Other Operating Income section of the condensed consolidated statement of operations and the corresponding amount as research and development expenses. The cumulative amount from September 1, 2020, to June 30, 2021, of $0.2 million was recorded as grant income. As of June 30, 2021, there is approximately $0.4 million in grant income that will be recognized in future periods upon completion of certain grant milestones. The Company completed a contract extension for the INL GAIN voucher in January 2021. The period of performance now runs through September 30, 2021. The Company currently expects that INL GAIN project will be completed within this period of performance, with a significantly reduced total project cost. On March 25, 2021, the Company was awarded a second voucher from the DOE's GAIN program to support development of Lightbridge Fuel™ in collaboration with the Pacific Northwest National Laboratory (PNNL). The scope of the project is to demonstrate Lightbridge's nuclear fuel casting process using depleted uranium, a key step in the manufacture of Lightbridge Fuel™. The project commenced in July 2021. The total project value is approximately $663,000, with three-quarters of this amount funded by DOE for the scope performed by PNNL. On July 8, 2021, the Company entered into a CRADA with the Battelle Memorial Institute, Pacific Northwest Division, the operating contractor of the PNNL, in collaboration with the DOE, as also described in Note 7. Subsequent Events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t>
        </is>
      </c>
      <c r="B1" s="2" t="inlineStr">
        <is>
          <t>6 Months Ended</t>
        </is>
      </c>
    </row>
    <row r="2">
      <c r="B2" s="2" t="inlineStr">
        <is>
          <t>Jun. 30, 2021</t>
        </is>
      </c>
    </row>
    <row r="3">
      <c r="A3" s="3" t="inlineStr">
        <is>
          <t>Stockholders Equity and StockBased Compensation</t>
        </is>
      </c>
    </row>
    <row r="4">
      <c r="A4" s="4" t="inlineStr">
        <is>
          <t>Note 6. Stockholders' Equity and Stock-Based Compensation</t>
        </is>
      </c>
      <c r="B4" s="4" t="inlineStr">
        <is>
          <t>Note 6. Stockholders' Equity and Stock-Based Compensation On June 28, 2021, at our annual shareholder meeting, the shareholders' approved an amendment to the Articles of Incorporation of the Company to increase the number of authorized shares of common stock from 8,333,333 shares to 13,500,000 shares and an amendment to the Lightbridge Corporation 2020 Omnibus Incentive Plan to increase the number of shares of common stock available for issuance under this Incentive Plan from 350,000 shares to 650,000 shares. At June 30, 2021, the Company had 6,595,503 common shares outstanding. Also outstanding were warrants relating to 45,577 shares of common stock, stock options relating to 563,734 shares of common stock, 243,800 restricted shares units of common stock, 683,852 shares of Series A convertible preferred stock convertible into 56,988 shares of common stock (plus accrued dividends of an additional 23,247 common shares), and 2,666,667 shares of Series B convertible preferred stock convertible into 222,222 shares of common stock (plus accrued dividends of an additional 59,468 common shares), all totalling 7,810,539 shares of common stock and all common stock equivalents, including the accrued preferred stock dividends, outstanding at June 30, 2021. At December 31, 2020, the Company had 6,567,110 common shares outstanding. Also outstanding were warrants relating to 70,361 shares of common stock, stock options relating to 515,847 shares of common stock, 243,800 restricted shares units of common stock, 699,878 shares of Series A convertible preferred stock convertible into 58,323 shares of common stock (plus accrued dividends of $691,120 relating to an additional 20,980 common shares), and 2,666,667 shares of Series B convertible preferred stock convertible into 222,222 shares of common stock (plus accrued dividends of $897,518, relating to an additional 49,862 common shares), all totalling 7,748,505 shares of common stock and all common stock equivalents, including accrued preferred stock dividends, outstanding at December 31, 2020. Common Stock Equity Offerings ATM Offerings On May 28, 2019, the Company entered into an at-the-market ("ATM") equity offering sales agreement ("ATM Sales Agreement") with Stifel, Nicolaus &amp; Company, Incorporated ("Stifel"), which was amended on April 9, 2021, pursuant to which the Company may issue and sell shares of its common stock from time to time through Stifel as the Company's sales agent. Sales of the Company's common stock through Stifel, if any, will be made by any method that is deemed to be an "at-the-market" equity offering as defined in Rule 415 promulgated under the Securities Act of 1933. On March 25, 2021, the Company filed a new shelf registration statement on Form S-3, registering the sale of up to $75 million of the Company's securities, which registration statement was declared effective on April 5, 2021. Due to the offering limitations currently applicable to the Company under General Instruction I.B.6. of Form S-3 and the Company's public float as of April 8, 2021, and in accordance with the terms of the ATM Sales Agreement, the Company may offer and sell shares of its common stock having an aggregate offering price of up to $9,000,000 pursuant to the prospectus supplement filed with the SEC on April 9, 2021. The Company records its ATM sales on a settlement date basis. No ATM sales occurred during the six months ended June 30, 2021. The Company sold approximately 0.5 million shares under the ATM for the six months ended June 30, 2020 resulting in net proceeds of approximately $2.7 million. Preferred Stock Equity Offerings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32.94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is the amount to which the holder would be entitled if all shares of Series A Preferred Stock had been converted to common stock immediately prior to the record date. The Company has the option of forcing the conversion of the Series A Preferred Stock if the trading price for the Company's common stock is more than two times the applicable conversion price (approximately $32.94 per share) before August 2, 2019, or if the trading price is more than three times the applicable conversion price. The Company has not forced the conversion of any of the outstanding Series A Preferred Stock during the six months ended June 30, 2021 and 2020 and from the date of issuance. The Series A Preferred Stock was initially convertible into 1,020,000 shares of common stock (now convertible into 85,000 common shares when adjusted for the one-for-twelve reverse stock split on October 21, 2019). The average of the high and low market prices of the common stock on August 6, 2016, the date of the closing of the sale of the Series A Preferred Stock, was approximately 39.78 per share. At $39.78 per share the common stock into which the Series A Preferred Stock was initially convertible was valued at approximately $3.4 million. This amount was compared to the $2.8 million of proceeds of the Series A Preferred Stock to indicate that a beneficial conversion feature ("BCF") of approximately $0.6 million existed at the date of issuance in 2016, which was immediately accreted as a deemed dividend because the conversion rights were immediately effective. Additionally, comparison of the $2.7451, original conversion price of the PIK dividends prior to the one-for-twelve reverse stock split on October 21, 2019, to the $3.315 commitment date fair value per share indicates that each PIK dividend will accrete $0.5699 of BCF as an additional deemed dividend for every $2.7451 of PIK dividend accrued. Total deemed dividends for this PIK dividend for the three months ended June 30, 2021 and 2020 were approximately $9,000 and for each of the six months ended June 30, 2021 and 2020 were approximately $19,000.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The Company has not redeemed any of the outstanding Series A Preferred Stock during the six months ended June 30, 2021 and 2020 and from the date of issuance. On April 8, 2021, the holder of the Series A Preferred Shares converted 16,026 preferred shares into 1,846 common shares. During the year ended December 31, 2020, the holder of the Series A Preferred Shares converted a total of 57,892 preferred shares into 6,327 common shares. The accumulated PIK dividends at June 30, 2021 and December 31, 2020 was approximately $0.8 million and $0.7 million, respectively. The Series A Preferred Shares outstanding as of June 30, 2021 and December 31, 2020 were 683,852 shares and 699,878 shares, respectively, with an aggregate liquidation preference of approximately $2.6 million and $2.6 million, including the accumulated dividends at June 30, 2021 and December 31, 2020, respectively. Series B Preferred Stock - Securities Purchase Agreement On January 30, 2018, the Company issued 2,666,667 shares of newly created Non-Voting Series B Convertible Preferred Stock (the "Series B Preferred Stock") and associated warrants to purchase up to 55,555 shares of the Company's common stock to the several purchasers for approximately $4.0 million or approximately $1.50 per share of Series B Preferred Stock and associated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8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as defined below). The amount of the dividends will equal the amount to which the holder would be entitled if all shares of Series B Preferred Stock had been converted to common stock immediately prior to the record date. The holders of the Series B Preferred Stock have no voting rights. In addition, as long as the shares of Series B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Company has not redeemed any of the outstanding Series B Preferred Stock during the six months ended June 30, 2021 and 2020 and from the date of issuance. The Company has the option of forcing the conversion of all or part of the Series B Preferred Stock if at any time the average closing price of the Company'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 The Company did not force the conversion of any of the outstanding Series B Preferred Stock during the six months ended June 30, 2021 and 2020. Of the $4.0 million proceeds, approximately $0.3 million was allocated to the warrants with the remaining $3.7 million allocated to the Series B Preferred Stock. The Series B Preferred Stock was initially convertible into 2,666,667 shares of common stock (now convertible into 222,222 shares of common stock when adjusted for the one-for-twelve reverse stock split on October 21, 2019). The average of the high and low market prices of the common stock on January 30, 2018, the date of the closing of the sale of the preferred stock, was approximately $28.08 per share. At $28.08 per share the common stock into which the Series B Preferred Stock was initially convertible was valued at approximately $6.2 million. This amount was compared to the $3.7 million (rounded) of proceeds allocated to the Series B Preferred Stock to indicate that a BCF of approximately $2.6 million existed at the date of issuance, which was immediately accreted as a deemed dividend because the conversion rights were immediately effective. Additionally, comparison of the original $1.50 conversion price prior to the one-for-twelve reverse stock split on October 21, 2019 of the PIK dividends to the $2.34 commitment date fair value per share on January 30, 2018 indicates that each PIK dividend will accrete 0.84 of BCF as an additional deemed dividend for every $1.50 of PIK dividend accrued. Total deemed dividends for this PIK dividend for the three months ended June 30, 2021 and 2020 were approximately $49,000 and $45,000, respectively and for the six months ended June 30, 2021 and 2020 were approximately $97,000 and $90,000, respectively. The accumulated PIK dividends (unpaid) at June 30, 2021 and December 31, 2020 were approximately $1.1 million and $0.9 million, respectively. The Series B Preferred Shares outstanding as of June 30, 2021 and December 31, 2020 was 2,666,667 shares with an aggregate liquidation preference of approximately $5.0 million and $4.9 million, including the accumulated dividends at June 30, 2021 and December 31, 2020, respectively. Warrants The Company's outstanding warrants at June 30, 2021 and December 31, 2020 are below. These warrants are classified within equity on the unaudited condensed consolidated balance sheets. June 30, December 31, Outstanding Warrants 2021 2020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warrants expired). —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warrants expired). — 11,119 Total 45,577 70,361 Stock-based Compensation – Stock Options Adoption of 2020 Stock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RSUs"), and (d) Other Stock-Based and Cash-Based Awards. On June 28, 2021, the Company's shareholders voted to amend the 2020 Plan to increase the number of shares available for award under the 2020 Plan to 650,000 shares available for grant from 350,000 shares. On October 28, 2020, the Compensation Committee of the Board granted from the 2020 Plan time-based RSUs to certain of the Company's executive officers, employees, and consultants. Each RSU represents a contingent right to receive, upon vesting, one share of the Company's Common Stock. The number of RSUs granted to executive officers, employees and consultants totalled 243,800 shares. These RSU awards vest in three equal instalments on each of the first three annual anniversaries of the grant date, on October 28, 2021, October 28, 2022 and October 28, 2023. These RSU awards were valued at approximately $656,000, based on the opening price of the Company's stock on October 28, 2020 at $2.69 per share. On October 28, 2020, the Compensation Committee of the Board approved a grant of a total of 21,200 shares of common stock to the Company's four directors. The Company filed a Form S-8 with the SEC, to register the underlying shares of the 2020 Plan on March 25, 2021. All of these common shares were issued on March 31, 2021 and vested immediately upon issuance. During the six months ended June 30, 2021, the Company issued 52,903 stock options to consultants and 5,347 common shares were issued to our IR consultant. The 2021 options issued for the consultants of the Company were assigned a fair value ranging from $2.08 per share to $2.80 per share (total fair value of $125,000). The value was determined using Black-Scholes pricing model. The following assumptions were used in the Black-Scholes pricing model: Expected volatility 113.12% to 131.85 % Risk free interest rate 0.06% to 0.16 % Dividend yield rate 0 Weighted average years 1-2 years Closing price per share – common stock $ $4.55 to $6.51 The components of stock-based compensation expense included in the Company's unaudited condensed consolidated statements of operations for the three months and six months ended June 30, 2021 and 2020 are as follows: Three Months Ended June 30, Six Months Ended June 30, 2021 2020 2021 2020 General and administrative expenses $ 186,335 $ 6,085 $ 246,403 $ 12,170 Total stock-based compensation expense $ 186,335 $ 6,085 $ 246,403 $ 12,170 Stock option transactions to the employees, directors and consultants are summarized as follows for the six months ended June 30, 2021: Options Outstanding Weighted Average Exercise Price Weighted Average Grant Date Fair Value Beginning of the period – January 1, 2021 515,847 $ 20.23 $ 14.51 Granted 52,903 6.77 2.36 Exercised — — — Forfeited (3,997 ) 62.52 43.63 Expired (1,019 ) 329.81 291.73 End of the period – June 30, 2021 563,734 $ 18.11 $ 12.66 Options exercisable 514,008 $ 18.92 $ 13.17 A summary of the status of the Company's non-vested options as of June 30, 2021 and December 31, 2020, and changes during the year ended December 31, 2020 and the six months ended June 30, 2021, is presented below: Shares Weighted Average Exercise Price Weighted Average Fair Value Grant Date Non-vested – December 31, 2019 84,873 10.73 5.15 Granted 7,634 4.45 3.28 Vested (41,552 ) 10.80 8.29 Forfeited (1,229 ) 10.80 8.33 Non-vested – December 31, 2020 49,726 9.71 7.44 Granted 52,903 6.77 2.36 Vested (52,903 ) 6.77 2.36 Forfeited — — — Non-vested – June 30, 2021 49,726 9.71 7.44 The above tables include options issued and outstanding as of June 30, 2021 as follows: i. A total of 362,908 incentive stock options and non-qualified 10-year options have been issued, and are outstanding, to the directors, officers, and employees at exercise prices of $3.82 to $75.60 per share. From this total, 127,299 options are held by the Chief Executive Officer, who is also a director, with remaining contractual lives of 3.8 years to 8.4 years. All other options issued to directors, officers, and employees have a remaining contractual life ranging from 3.8 years to 8.4 years. ii. A total of 200,826 non-qualified 1 to 10-year options have been issued, and are outstanding, to consultants at exercise prices of $3.82 to $75.60 per share and have a remaining contractual life ranging from 0.8 years to 9.2 years. As of June 30, 2021, there was approximately $29,000 of total unrecognized compensation cost related to non-vested stock options granted under the plans. That cost is expected to be recognized over a weighted-average period of approximately 1.74 years. For stock options outstanding at June 30, 2021 and December 31, 2020, the intrinsic value was approximately $352,000 and $33,000, respectively. For those vested stock options at June 30, 2021 and December 31, 2020, the intrinsic value was approximately $330,000 and $33,000, respectively. The following table provides certain information with respect to the above-referenced stock options that were outstanding and exercisable at June 30, 2021: Stock Options Outstanding Stock Options Vested Weighted Weighted Average Average Remaining Weighted Remaining Weighted Contractual Number Average Contractual Number Average Life of Exercise Life of Exercise Exercise Prices -Years Awards Price -Years Awards Price $ 3.82-$9.00 5.69 145,218 $ 5.06 5.44 134,753 $ 5.03 $ 9.01-$12.48 7.10 132,864 $ 10.80 7.10 94,482 $ 10.80 $ 12.49-$24.00 5.64 199,790 $ 14.19 5.63 198,911 $ 14.20 $ 24.01-$72.00 4.22 62,771 $ 55.07 4.22 62,771 $ 55.07 $ 72.01-$75.60 3.66 23,091 $ 75.59 3.66 23,091 $ 75.59 Total 5.76 563,734 $ 18.11 5.59 514,008 $ 18.92 Restricted Stock Awards Outstanding The following summarizes our RSUs activity: Weighted Average Number of Grant Date Shares Fair Value Total awards outstanding at January 1, 2021 243,800 $ 2.69 Total shares granted — $ — Total shares vested — $ — Total shares forfeited — $ — Total unvested shares outstanding at June 30, 2021 243,800 $ 2.69 Scheduled vesting for outstanding RSUs awards at June 30, 2021 is as follows: Year Ending December 31, 2021 2022 2023 Total Scheduled vesting 81,268 81,267 81,265 243,800 At June 30, 2021, there was approximately $508,000 of net unrecognized compensation cost related to unvested RSUs compensation arrangements. This compensation is recognized on a straight-line basis resulting in approximately $219,000 of compensation expected to be expensed over the next twelve months, and the total unrecognized stock-based compensation expense having a weighted average recognition period of 2.3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7. Subsequent Events</t>
        </is>
      </c>
      <c r="B4" s="4" t="inlineStr">
        <is>
          <t>Note 7 – Subsequent Events Mediation Settlement On July 13, 2021 a mediation settlement was reached (see Note 4). Cooperative Research and Development Agreement On July 14, 2021 the Company executed a CRADA with the Battelle Memorial Institute, Pacific Northwest Division, the operating contractor of the PNNL, in collaboration with the DOE. The project is anticipated to commence in the third quarter of 2021. The total project value is approximately $663,000, with three-quarters of this amount funded by DOE for the scope performed by PNN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6 Months Ended</t>
        </is>
      </c>
    </row>
    <row r="2">
      <c r="B2" s="2" t="inlineStr">
        <is>
          <t>Jun. 30, 2021</t>
        </is>
      </c>
    </row>
    <row r="3">
      <c r="A3" s="3" t="inlineStr">
        <is>
          <t>Basis of Presentation, Summary of Significant Accounting Policies, and Nature of Operations</t>
        </is>
      </c>
    </row>
    <row r="4">
      <c r="A4" s="4" t="inlineStr">
        <is>
          <t>Basis of presentation</t>
        </is>
      </c>
      <c r="B4" s="4" t="inlineStr">
        <is>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20, included in our Annual Report on Form 10-K for the year ended December 31, 2020. In the opinion of the management of the Company, all adjustments, which are of a normal recurring nature, necessary for a fair statement of the results for the three and six-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and working to commercialize it next generation nuclear fuel technology.</t>
        </is>
      </c>
    </row>
    <row r="5">
      <c r="A5" s="4" t="inlineStr">
        <is>
          <t>Going Concern, Liquidity and Management's Plan</t>
        </is>
      </c>
      <c r="B5" s="4" t="inlineStr">
        <is>
          <t xml:space="preserve">The Company's available working capital at June 30, 2021 does not exceed its currently anticipated expenditures through the second quarter of 2022. There are inherent uncertainties in forecasting future expenditures, especially forecasting for uncertainties such as future research and development (R&amp;D) costs and how the COVID-19 outbreak, including the emergence and spread of variant strains of the virus, may affect future costs and operations. Also, the cash requirements of the Company's future planned operations to commercialize its nuclear fuel, including any additional expenditures that may result from unexpected developments, requires it to raise significant additional capital, including receiving government support. Taking into account these uncertainties as well as the updated projected fuel development timeline of 15-20 years to commercialization, projected operational costs to keep the fuel development project on schedule and the various risks of developing and commercializing its nuclear fuel, these factors raise substantial doubt about the Company's ability to continue as a going concern for the 12 months following the date of this filing. To the extent any uncertainties reduce the Company's liquidity for the next 12 months, the Company will consider, if available, additional debt or equity raises and delaying certain expenditures, including delaying R&amp;D expenses, until sufficient capital becomes available. At June 30, 2021, the Company had approximately $13.8 million in cash and had a working capital surplus of approximately $13.8 million. The Company's net cash used in operating activities for the six months ended June 30, 2021 was approximately $7.7 million, and current projections indicate that the Company will have continued negative cash flows for the foreseeable future. Net losses incurred for the six months ended June 30, 2021 and 2020 amounted to approximately $(3.6) million and $(4.4) million, respectively. As of June 30, 2021, the Company had an accumulated deficit of approximately $132.8 million, representative of recurring losses since inception. The Company will continue to incur losses because it is in the early development stage of commercializing its nuclear fuel. The Company's plans to fund future operations include: (1) raising additional capital through future equity issuances or convertible debt financings; (2) additional funding through new relationships to help fund future R&amp;D costs; and (3) seeking other sources of capital. The Company may issue securities, including common stock, preferred stock, and stock purchase contracts through private placement transactions or registered public offerings, pursuant to current and future registration statements. The current Form S-3 was filed with the SEC on March 25, 2021 registering the sale of up to $75 million of the Company's securities and declared effective on April 5, 2021. There can be no assurance as to the future availability of equity capital or the acceptability of the terms upon which financing and capital might become available. The Company's future liquidity needs to develop its nuclear fuel are long-term, and the ability to address those needs and to raise capital will largely be determined by the success of the development of its nuclear fuel, key nuclear development and government regulatory events, and its business decisions in the future. </t>
        </is>
      </c>
    </row>
    <row r="6">
      <c r="A6" s="4" t="inlineStr">
        <is>
          <t>Basis of Consolidation</t>
        </is>
      </c>
      <c r="B6" s="4" t="inlineStr">
        <is>
          <t xml:space="preserve">These condensed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t>
        </is>
      </c>
    </row>
    <row r="7">
      <c r="A7" s="4" t="inlineStr">
        <is>
          <t>Certain Risks, Uncertainties and Concentrations</t>
        </is>
      </c>
      <c r="B7" s="4" t="inlineStr">
        <is>
          <t xml:space="preserve">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 of concept stage and a commercial stage thereafter. There can be no assurance that the Company will be able to successfully continue to conduct its operations if there is a lack of financial resources available in the future to continue its fuel development,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long-term goals,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s globally beyond its point of origin. In March 2020, the WHO classified the COVID-19 outbreak a pandemic, based on increased exposure globally. The current spread of COVID-19, including the emergence and spread of variant strains of the virus, that is impacting global economic activity and market conditions could lead to adverse changes in the Company's ability to conduct R&amp;D activities with the United States national labs and others. The COVID-19 outbreak has impacted our business operations and results of operations for the six months ended June 30, 2021 and year ended December 31, 2020, resulting in the reduction of R&amp;D expenses and an increase in general and administrative expenses due to severance payments to former employees. However, the effects of the pandemic are fluid and changing rapidly, including with respect to vaccine and treatment developments and deployment and potential mutations of COVID-19. While the Company continues to monitor the impact of COVID-19 on its business, the Company is unable to accurately predict the ultimate impact on futur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parties. On March 27, 2020, President Trump signed into law the “Coronavirus Aid, Relief, and Economic Security (CARES) Act.”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decided not to apply for these funds. The CARES Act did not have an impact on our results of operations, financial condition and liquidity. </t>
        </is>
      </c>
    </row>
    <row r="8">
      <c r="A8" s="4" t="inlineStr">
        <is>
          <t>Grant Income</t>
        </is>
      </c>
      <c r="B8" s="4" t="inlineStr">
        <is>
          <t>The Company concluded that its government grant was not within the scope of ASC Topic 606 as it did not meet the definition of a contract with a customer. Additionally, the Company concluded that the grant met the definition of a contribution and the grant is a non-reciprocal transaction. The Company determined that Subtopic 958-605, Not-for-Profit-Entities-Revenue Recognition did not apply, as the Company is a business entity and the grant is received from governmental agencies. In the absence of applicable guidance under U.S. generally accepted accounting principles ("U.S. GAAP"), the Company's management developed a policy to recognize grant income at the time the related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we expect to be entitled to in exchange for those goods or services, even though there is no exchange as defined in ASC Topic 606. Additionally, the Company determined that the recognition of grant income as costs are incurred and amounts become realizable is analogous to the concept of transfer of control of a service over time under ASC Topic 606. Further, the Company believes that showing grant income on a gross method, with the grant income shown as other operating income and the related costs as a charge to R&amp;D expense, rather than depicting the grant income as a reduction of R&amp;D expense, is a more meaningful presentation. The Company recognized grant income of approximately $0.1 million and $0.2 million for the three and six months ended June 30, 2021, respectively. There was no grant income for the three and six months ended June 30, 2020.</t>
        </is>
      </c>
    </row>
    <row r="9">
      <c r="A9" s="4" t="inlineStr">
        <is>
          <t>Patents and Trademarks</t>
        </is>
      </c>
      <c r="B9" s="4" t="inlineStr">
        <is>
          <t>Through September 30, 2020, patents were stated on the consolidated balance sheets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20 years, which is the legal life of the patent. All costs associated with abandoned patent applications were expensed. The Company expensed patent annuity fees as these fees were maintenance fees required by the patent office at certain points in time after a patent was granted in order to keep the patent legal rights in force. During the years ended December 31, 2020 and 2019, these patent annuity fees were insignificant. In the fourth quarter of 2020, the remaining patent costs were written-off as impaired. Beginning January 1, 2021, patent filing fees with patent granting agencies and legal fees directly relating to those filings, incurred to file patent applications were expensed as the Company believes that there is not a high likelihood that there will be a future economic benefit associated with the patents, due to the uncertainties in the current fuel development timelines and the patents being commercialized. The Company continues to expense patent annuity fees as these fees are maintenance fees required by the patent office at certain points in time after a patent is granted, in order to keep the patent legal rights in force. As of June 30, 2021, and December 31, 2020 the carrying value of the patents on the balance sheets was $0. Costs for filing and legal fees for trademark applications are capitalized. Trademarks are considered intangible assets with an indefinite useful life and therefore should not be amortized. The Company performed an impairment test in the fourth quarter of 2020 and no impairment of the trademarks was identified. As of June 30, 2021 and December 31, 2020, the carrying value of trademarks was approximately $0.1 million.</t>
        </is>
      </c>
    </row>
    <row r="10">
      <c r="A10" s="4" t="inlineStr">
        <is>
          <t>Leases</t>
        </is>
      </c>
      <c r="B10" s="4" t="inlineStr">
        <is>
          <t>In accordance with ASU 2016-02, Leases (Topic 842)</t>
        </is>
      </c>
    </row>
    <row r="11">
      <c r="A11" s="4" t="inlineStr">
        <is>
          <t>Stock-Based Compensation</t>
        </is>
      </c>
      <c r="B11" s="4" t="inlineStr">
        <is>
          <t>The stock-based compensation expense incurred by Lightbridge for employees and directors in connection with its equity incentive plan is based on the employee model of ASC 718, and the fair value of the options is measured at the grant date. In accordance with ASU 2018-07, Compensation – Stock Compensation (Topic 718): Improvements to Nonemployee Share-Based Payment Accounting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Shares that are issued to officers on the exercise dates of the stock options may be issued net of the minimum statutory withholding requirements to be paid by the Company on behalf of the employees. As a result, the actual number of shares issued are fewer than the actual number of shares exercised under the stock option.</t>
        </is>
      </c>
    </row>
    <row r="12">
      <c r="A12" s="4" t="inlineStr">
        <is>
          <t>Recent Accounting Pronouncements - To Be Adopted</t>
        </is>
      </c>
      <c r="B12" s="4" t="inlineStr">
        <is>
          <t>In August 2020, the FASB issued ASU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for Net Loss Per Share</t>
        </is>
      </c>
      <c r="B4" s="4" t="inlineStr">
        <is>
          <t xml:space="preserve"> Three Months Ended Six Months Ended June 30, June 30, 2021 2020 2021 2020 Basic Numerator: Net loss attributable to common stockholders $ (1,801,818 ) $ (2,315,638 ) $ (4,002,729 ) $ (4,759,952 ) Denominator: Weighted-average common shares outstanding 6,595,483 3,486,566 6,592,454 3,390,782 Basic net loss per share $ (0.27 ) $ (0.66 ) $ (0.61 ) (1.40 ) Diluted Numerator: Net loss attributable to common stockholders, basic $ (1,801,818 ) $ (2,315,638 ) $ (4,002,729 ) $ (4,759,952 ) Effect of dilutive securities — — — — Net loss, diluted $ (1,801,818 ) $ (2,315,638 ) $ (4,002,729 ) $ (4,759,952 ) Denominator: Weighted average common shares outstanding - basic Potential common share issuances: 6,595,483 3,486,566 6,592,454 3,390,782 Incremental dilutive shares from equity instruments (treasury stock method) — — — — Weighted-average common shares outstanding 6,595,483 3,486,566 6,592,454 3,390,782 Diluted net loss per share $ (0.27 ) $ (0.66 ) $ (0.61 ) $ (1.40 )</t>
        </is>
      </c>
    </row>
    <row r="5">
      <c r="A5" s="4" t="inlineStr">
        <is>
          <t>Summary of diluted weighted shares outstanding</t>
        </is>
      </c>
      <c r="B5" s="4" t="inlineStr">
        <is>
          <t xml:space="preserve"> Three and Six Months Ended June 30, 2021 2020 Warrants outstanding 45,577 70,361 Stock options outstanding 563,734 508,762 RSUs outstanding 243,800 — Series A convertible preferred stock to common shares 80,235 79,744 Series B convertible preferred stock to common shares 281,690 262,805 Total 1,215,036 921,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Accounts Payable and Accrued Liabilities (Tables)</t>
        </is>
      </c>
    </row>
    <row r="4">
      <c r="A4" s="4" t="inlineStr">
        <is>
          <t>Schedule of Accounts Payable and Accrued Liabilities</t>
        </is>
      </c>
      <c r="B4" s="4" t="inlineStr">
        <is>
          <t xml:space="preserve"> June 30, December 31, 2021 2020 Trade payables $ 65,000 $ 233,000 Accrued bonuses 340,000 — Accrued legal and consulting expenses 128,000 146,000 Accrued expenses 6,000 3,000 Total $ 539,000 $ 38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1</t>
        </is>
      </c>
    </row>
    <row r="3">
      <c r="A3" s="3" t="inlineStr">
        <is>
          <t>Stockholders Equity and StockBased Compensation</t>
        </is>
      </c>
    </row>
    <row r="4">
      <c r="A4" s="4" t="inlineStr">
        <is>
          <t>Schedule of Warrants Outstanding</t>
        </is>
      </c>
      <c r="B4" s="4" t="inlineStr">
        <is>
          <t xml:space="preserve"> June 30, December 31, Outstanding Warrants 2021 2020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warrants expired). —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warrants expired). — 11,119 Total 45,577 70,361 </t>
        </is>
      </c>
    </row>
    <row r="5">
      <c r="A5" s="4" t="inlineStr">
        <is>
          <t>Schedule of Share-based Compensation, Stock Options, Activity</t>
        </is>
      </c>
      <c r="B5" s="4" t="inlineStr">
        <is>
          <t xml:space="preserve"> Three Months Ended June 30, Six Months Ended June 30, 2021 2020 2021 2020 General and administrative expenses $ 186,335 $ 6,085 $ 246,403 $ 12,170 Total stock-based compensation expense $ 186,335 $ 6,085 $ 246,403 $ 12,170 </t>
        </is>
      </c>
    </row>
    <row r="6">
      <c r="A6" s="4" t="inlineStr">
        <is>
          <t>Schedule of Stock option transactions of the employees</t>
        </is>
      </c>
      <c r="B6" s="4" t="inlineStr">
        <is>
          <t xml:space="preserve"> Options Outstanding Weighted Average Exercise Price Weighted Average Grant Date Fair Value Beginning of the period – January 1, 2021 515,847 $ 20.23 $ 14.51 Granted 52,903 6.77 2.36 Exercised — — — Forfeited (3,997 ) 62.52 43.63 Expired (1,019 ) 329.81 291.73 End of the period – June 30, 2021 563,734 $ 18.11 $ 12.66 Options exercisable 514,008 $ 18.92 $ 13.17 </t>
        </is>
      </c>
    </row>
    <row r="7">
      <c r="A7" s="4" t="inlineStr">
        <is>
          <t>Schedule of Non-Vested Options, Activity</t>
        </is>
      </c>
      <c r="B7" s="4" t="inlineStr">
        <is>
          <t xml:space="preserve"> Shares Weighted Average Exercise Price Weighted Average Fair Value Grant Date Non-vested – December 31, 2019 84,873 10.73 5.15 Granted 7,634 4.45 3.28 Vested (41,552 ) 10.80 8.29 Forfeited (1,229 ) 10.80 8.33 Non-vested – December 31, 2020 49,726 9.71 7.44 Granted 52,903 6.77 2.36 Vested (52,903 ) 6.77 2.36 Forfeited — — — Non-vested – June 30, 2021 49,726 9.71 7.44 </t>
        </is>
      </c>
    </row>
    <row r="8">
      <c r="A8" s="4" t="inlineStr">
        <is>
          <t>Schedule of Disclosure of Share-based Compensation Arrangements by Share-based Payment Award</t>
        </is>
      </c>
      <c r="B8" s="4" t="inlineStr">
        <is>
          <t xml:space="preserve"> Stock Options Outstanding Stock Options Vested Weighted Weighted Average Average Remaining Weighted Remaining Weighted Contractual Number Average Contractual Number Average Life of Exercise Life of Exercise Exercise Prices -Years Awards Price -Years Awards Price $ 3.82-$9.00 5.69 145,218 $ 5.06 5.44 134,753 $ 5.03 $ 9.01-$12.48 7.10 132,864 $ 10.80 7.10 94,482 $ 10.80 $ 12.49-$24.00 5.64 199,790 $ 14.19 5.63 198,911 $ 14.20 $ 24.01-$72.00 4.22 62,771 $ 55.07 4.22 62,771 $ 55.07 $ 72.01-$75.60 3.66 23,091 $ 75.59 3.66 23,091 $ 75.59 Total 5.76 563,734 $ 18.11 5.59 514,008 $ 18.92 </t>
        </is>
      </c>
    </row>
    <row r="9">
      <c r="A9" s="4" t="inlineStr">
        <is>
          <t>Summary of RSUs activity</t>
        </is>
      </c>
      <c r="B9" s="4" t="inlineStr">
        <is>
          <t xml:space="preserve"> Weighted Average Number of Grant Date Shares Fair Value Total awards outstanding at January 1, 2021 243,800 $ 2.69 Total shares granted — $ — Total shares vested — $ — Total shares forfeited — $ — Total unvested shares outstanding at June 30, 2021 243,800 $ 2.69 </t>
        </is>
      </c>
    </row>
    <row r="10">
      <c r="A10" s="4" t="inlineStr">
        <is>
          <t>Scheduled vesting for outstanding RSUs awards</t>
        </is>
      </c>
      <c r="B10" s="4" t="inlineStr">
        <is>
          <t xml:space="preserve"> Year Ending December 31, 2021 2022 2023 Total Scheduled vesting 81,268 81,267 81,265 243,800 </t>
        </is>
      </c>
    </row>
    <row r="11">
      <c r="A11" s="4" t="inlineStr">
        <is>
          <t>Schedule of fair value of options</t>
        </is>
      </c>
      <c r="B11" s="4" t="inlineStr">
        <is>
          <t xml:space="preserve">Expected volatility 113.12% to 131.85 % Risk free interest rate 0.06% to 0.16 % Dividend yield rate 0 Weighted average years 1-2 years Closing price per share – common stock $ $4.55 to $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Basis of Presentation Summary of Significant Accounting Policies and Nature of Operations (Details Narrative) - USD ($)</t>
        </is>
      </c>
      <c r="B1" s="2" t="inlineStr">
        <is>
          <t>1 Months Ended</t>
        </is>
      </c>
      <c r="C1" s="2" t="inlineStr">
        <is>
          <t>3 Months Ended</t>
        </is>
      </c>
      <c r="D1" s="2" t="inlineStr">
        <is>
          <t>6 Months Ended</t>
        </is>
      </c>
    </row>
    <row r="2">
      <c r="B2" s="2" t="inlineStr">
        <is>
          <t>Mar. 25, 2021</t>
        </is>
      </c>
      <c r="C2" s="2" t="inlineStr">
        <is>
          <t>Jun. 30, 2021</t>
        </is>
      </c>
      <c r="D2" s="2" t="inlineStr">
        <is>
          <t>Jun. 30, 2021</t>
        </is>
      </c>
      <c r="E2" s="2" t="inlineStr">
        <is>
          <t>Jun. 30, 2020</t>
        </is>
      </c>
      <c r="F2" s="2" t="inlineStr">
        <is>
          <t>Dec. 31, 2020</t>
        </is>
      </c>
    </row>
    <row r="3">
      <c r="A3" s="4" t="inlineStr">
        <is>
          <t>Recognized grant income</t>
        </is>
      </c>
      <c r="C3" s="6" t="n">
        <v>100000</v>
      </c>
      <c r="D3" s="6" t="n">
        <v>200000</v>
      </c>
    </row>
    <row r="4">
      <c r="A4" s="4" t="inlineStr">
        <is>
          <t>Cash</t>
        </is>
      </c>
      <c r="C4" s="5" t="n">
        <v>13800000</v>
      </c>
      <c r="D4" s="5" t="n">
        <v>13800000</v>
      </c>
    </row>
    <row r="5">
      <c r="A5" s="4" t="inlineStr">
        <is>
          <t>Working capital surplus</t>
        </is>
      </c>
      <c r="C5" s="5" t="n">
        <v>13800000</v>
      </c>
      <c r="D5" s="6" t="n">
        <v>13800000</v>
      </c>
    </row>
    <row r="6">
      <c r="A6" s="4" t="inlineStr">
        <is>
          <t>Estimated useful life</t>
        </is>
      </c>
      <c r="D6" s="4" t="inlineStr">
        <is>
          <t>20 years</t>
        </is>
      </c>
    </row>
    <row r="7">
      <c r="A7" s="4" t="inlineStr">
        <is>
          <t>Accumulated deficit</t>
        </is>
      </c>
      <c r="C7" s="5" t="n">
        <v>-132777693</v>
      </c>
      <c r="D7" s="6" t="n">
        <v>-132777693</v>
      </c>
      <c r="F7" s="6" t="n">
        <v>-129155608</v>
      </c>
    </row>
    <row r="8">
      <c r="A8" s="4" t="inlineStr">
        <is>
          <t>Carrying value of trademarks</t>
        </is>
      </c>
      <c r="C8" s="6" t="n">
        <v>100000</v>
      </c>
      <c r="D8" s="5" t="n">
        <v>100000</v>
      </c>
      <c r="F8" s="6" t="n">
        <v>100000</v>
      </c>
    </row>
    <row r="9">
      <c r="A9" s="4" t="inlineStr">
        <is>
          <t>Net Cash Used in Operating Activities</t>
        </is>
      </c>
      <c r="D9" s="5" t="n">
        <v>-7661028</v>
      </c>
      <c r="E9" s="6" t="n">
        <v>-3535814</v>
      </c>
    </row>
    <row r="10">
      <c r="A10" s="4" t="inlineStr">
        <is>
          <t>Net income loss</t>
        </is>
      </c>
      <c r="D10" s="6" t="n">
        <v>3600000</v>
      </c>
      <c r="E10" s="6" t="n">
        <v>4400000</v>
      </c>
    </row>
    <row r="11">
      <c r="A11" s="4" t="inlineStr">
        <is>
          <t>Sale</t>
        </is>
      </c>
      <c r="B11" s="6" t="n">
        <v>75000000</v>
      </c>
    </row>
    <row r="12">
      <c r="A12" s="4" t="inlineStr">
        <is>
          <t>Maximum [Member]</t>
        </is>
      </c>
    </row>
    <row r="13">
      <c r="A13" s="4" t="inlineStr">
        <is>
          <t>Fuel development terms of years</t>
        </is>
      </c>
      <c r="D13" s="4" t="inlineStr">
        <is>
          <t>20 years</t>
        </is>
      </c>
    </row>
    <row r="14">
      <c r="A14" s="4" t="inlineStr">
        <is>
          <t>Minimum [Member]</t>
        </is>
      </c>
    </row>
    <row r="15">
      <c r="A15" s="4" t="inlineStr">
        <is>
          <t>Fuel development terms of years</t>
        </is>
      </c>
      <c r="D15" s="4" t="inlineStr">
        <is>
          <t>15 years</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common stockholders</t>
        </is>
      </c>
      <c r="B4" s="6" t="n">
        <v>-1801818</v>
      </c>
      <c r="C4" s="6" t="n">
        <v>-2315638</v>
      </c>
      <c r="D4" s="6" t="n">
        <v>-4002729</v>
      </c>
      <c r="E4" s="6" t="n">
        <v>-4759952</v>
      </c>
    </row>
    <row r="5">
      <c r="A5" s="3" t="inlineStr">
        <is>
          <t>Denominator:</t>
        </is>
      </c>
    </row>
    <row r="6">
      <c r="A6" s="4" t="inlineStr">
        <is>
          <t>Weighted-average common shares outstanding</t>
        </is>
      </c>
      <c r="B6" s="5" t="n">
        <v>6595483</v>
      </c>
      <c r="C6" s="5" t="n">
        <v>3486566</v>
      </c>
      <c r="D6" s="5" t="n">
        <v>6592454</v>
      </c>
      <c r="E6" s="5" t="n">
        <v>3390782</v>
      </c>
    </row>
    <row r="7">
      <c r="A7" s="4" t="inlineStr">
        <is>
          <t>Basic net loss per share</t>
        </is>
      </c>
      <c r="B7" s="8" t="n">
        <v>-0.27</v>
      </c>
      <c r="C7" s="8" t="n">
        <v>-0.66</v>
      </c>
      <c r="D7" s="8" t="n">
        <v>-0.61</v>
      </c>
      <c r="E7" s="8" t="n">
        <v>-1.4</v>
      </c>
    </row>
    <row r="8">
      <c r="A8" s="4" t="inlineStr">
        <is>
          <t>Net loss attributable to common stockholders, basic</t>
        </is>
      </c>
      <c r="B8" s="6" t="n">
        <v>-1801818</v>
      </c>
      <c r="C8" s="6" t="n">
        <v>-2315638</v>
      </c>
      <c r="D8" s="6" t="n">
        <v>-4002729</v>
      </c>
      <c r="E8" s="6" t="n">
        <v>-4759952</v>
      </c>
    </row>
    <row r="9">
      <c r="A9" s="4" t="inlineStr">
        <is>
          <t>Effect of dilutive securities</t>
        </is>
      </c>
      <c r="B9" s="5" t="n">
        <v>0</v>
      </c>
      <c r="C9" s="5" t="n">
        <v>0</v>
      </c>
      <c r="D9" s="5" t="n">
        <v>0</v>
      </c>
      <c r="E9" s="5" t="n">
        <v>0</v>
      </c>
    </row>
    <row r="10">
      <c r="A10" s="4" t="inlineStr">
        <is>
          <t>Net loss, diluted</t>
        </is>
      </c>
      <c r="B10" s="6" t="n">
        <v>-1801818</v>
      </c>
      <c r="C10" s="6" t="n">
        <v>-2315638</v>
      </c>
      <c r="D10" s="6" t="n">
        <v>-4002729</v>
      </c>
      <c r="E10" s="6" t="n">
        <v>-4759952</v>
      </c>
    </row>
    <row r="11">
      <c r="A11" s="4" t="inlineStr">
        <is>
          <t>Weighted average common shares outstanding - diluted</t>
        </is>
      </c>
      <c r="B11" s="5" t="n">
        <v>6595483</v>
      </c>
      <c r="C11" s="5" t="n">
        <v>3486566</v>
      </c>
      <c r="D11" s="5" t="n">
        <v>6592454</v>
      </c>
      <c r="E11" s="5" t="n">
        <v>3390782</v>
      </c>
    </row>
    <row r="12">
      <c r="A12" s="3" t="inlineStr">
        <is>
          <t>Potential common share issuances:</t>
        </is>
      </c>
    </row>
    <row r="13">
      <c r="A13" s="4" t="inlineStr">
        <is>
          <t>Weighted-average common shares outstanding</t>
        </is>
      </c>
      <c r="B13" s="5" t="n">
        <v>6595483</v>
      </c>
      <c r="C13" s="5" t="n">
        <v>3486566</v>
      </c>
      <c r="D13" s="5" t="n">
        <v>6592454</v>
      </c>
      <c r="E13" s="5" t="n">
        <v>3390782</v>
      </c>
    </row>
    <row r="14">
      <c r="A14" s="4" t="inlineStr">
        <is>
          <t>Diluted net loss per share</t>
        </is>
      </c>
      <c r="B14" s="8" t="n">
        <v>-0.27</v>
      </c>
      <c r="C14" s="8" t="n">
        <v>-0.66</v>
      </c>
      <c r="D14" s="8" t="n">
        <v>-0.61</v>
      </c>
      <c r="E14" s="8" t="n">
        <v>-1.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13855982</v>
      </c>
      <c r="C3" s="6" t="n">
        <v>21531665</v>
      </c>
    </row>
    <row r="4">
      <c r="A4" s="4" t="inlineStr">
        <is>
          <t>Other receivables</t>
        </is>
      </c>
      <c r="B4" s="5" t="n">
        <v>785000</v>
      </c>
      <c r="C4" s="5" t="n">
        <v>0</v>
      </c>
    </row>
    <row r="5">
      <c r="A5" s="4" t="inlineStr">
        <is>
          <t>Prepaid expenses and other current assets</t>
        </is>
      </c>
      <c r="B5" s="5" t="n">
        <v>389461</v>
      </c>
      <c r="C5" s="5" t="n">
        <v>172460</v>
      </c>
    </row>
    <row r="6">
      <c r="A6" s="4" t="inlineStr">
        <is>
          <t>Total Current Assets</t>
        </is>
      </c>
      <c r="B6" s="5" t="n">
        <v>15030443</v>
      </c>
      <c r="C6" s="5" t="n">
        <v>21704125</v>
      </c>
    </row>
    <row r="7">
      <c r="A7" s="3" t="inlineStr">
        <is>
          <t>Other Assets</t>
        </is>
      </c>
    </row>
    <row r="8">
      <c r="A8" s="4" t="inlineStr">
        <is>
          <t>Trademarks</t>
        </is>
      </c>
      <c r="B8" s="5" t="n">
        <v>100217</v>
      </c>
      <c r="C8" s="5" t="n">
        <v>85562</v>
      </c>
    </row>
    <row r="9">
      <c r="A9" s="4" t="inlineStr">
        <is>
          <t>Total Assets</t>
        </is>
      </c>
      <c r="B9" s="5" t="n">
        <v>15130660</v>
      </c>
      <c r="C9" s="5" t="n">
        <v>21789687</v>
      </c>
    </row>
    <row r="10">
      <c r="A10" s="3" t="inlineStr">
        <is>
          <t>Current Liabilities</t>
        </is>
      </c>
    </row>
    <row r="11">
      <c r="A11" s="4" t="inlineStr">
        <is>
          <t>Accounts payable and accrued liabilities</t>
        </is>
      </c>
      <c r="B11" s="5" t="n">
        <v>539095</v>
      </c>
      <c r="C11" s="5" t="n">
        <v>382130</v>
      </c>
    </row>
    <row r="12">
      <c r="A12" s="4" t="inlineStr">
        <is>
          <t>Accrued legal settlement costs</t>
        </is>
      </c>
      <c r="B12" s="5" t="n">
        <v>675000</v>
      </c>
      <c r="C12" s="5" t="n">
        <v>4200000</v>
      </c>
    </row>
    <row r="13">
      <c r="A13" s="4" t="inlineStr">
        <is>
          <t>Total Current Liabilities</t>
        </is>
      </c>
      <c r="B13" s="5" t="n">
        <v>1214095</v>
      </c>
      <c r="C13" s="5" t="n">
        <v>4582130</v>
      </c>
    </row>
    <row r="14">
      <c r="A14" s="3" t="inlineStr">
        <is>
          <t>Stockholders' Equity</t>
        </is>
      </c>
    </row>
    <row r="15">
      <c r="A15" s="4" t="inlineStr">
        <is>
          <t>Preferred stock value</t>
        </is>
      </c>
      <c r="B15" s="5" t="n">
        <v>0</v>
      </c>
      <c r="C15" s="5" t="n">
        <v>0</v>
      </c>
    </row>
    <row r="16">
      <c r="A16" s="4" t="inlineStr">
        <is>
          <t>Common stock, $0.001 par value, 13,500,000 shares authorized, 6,595,503 shares and 6,567,110 shares issued and outstanding at June 30, 2021 and December 31, 2020, respectively</t>
        </is>
      </c>
      <c r="B16" s="5" t="n">
        <v>6595</v>
      </c>
      <c r="C16" s="5" t="n">
        <v>6567</v>
      </c>
    </row>
    <row r="17">
      <c r="A17" s="4" t="inlineStr">
        <is>
          <t>Additional paid-in capital</t>
        </is>
      </c>
      <c r="B17" s="5" t="n">
        <v>146684313</v>
      </c>
      <c r="C17" s="5" t="n">
        <v>146353232</v>
      </c>
    </row>
    <row r="18">
      <c r="A18" s="4" t="inlineStr">
        <is>
          <t>Accumulated deficit</t>
        </is>
      </c>
      <c r="B18" s="5" t="n">
        <v>-132777693</v>
      </c>
      <c r="C18" s="5" t="n">
        <v>-129155608</v>
      </c>
    </row>
    <row r="19">
      <c r="A19" s="4" t="inlineStr">
        <is>
          <t>Total Stockholders' Equity</t>
        </is>
      </c>
      <c r="B19" s="5" t="n">
        <v>13916565</v>
      </c>
      <c r="C19" s="5" t="n">
        <v>17207557</v>
      </c>
    </row>
    <row r="20">
      <c r="A20" s="4" t="inlineStr">
        <is>
          <t>Total Liabilities and Stockholders' Equity</t>
        </is>
      </c>
      <c r="B20" s="5" t="n">
        <v>15130660</v>
      </c>
      <c r="C20" s="5" t="n">
        <v>21789687</v>
      </c>
    </row>
    <row r="21">
      <c r="A21" s="4" t="inlineStr">
        <is>
          <t>Convertible Series A Preferred Stock [Member]</t>
        </is>
      </c>
    </row>
    <row r="22">
      <c r="A22" s="3" t="inlineStr">
        <is>
          <t>Stockholders' Equity</t>
        </is>
      </c>
    </row>
    <row r="23">
      <c r="A23" s="4" t="inlineStr">
        <is>
          <t>Preferred stock value</t>
        </is>
      </c>
      <c r="B23" s="5" t="n">
        <v>683</v>
      </c>
      <c r="C23" s="5" t="n">
        <v>699</v>
      </c>
    </row>
    <row r="24">
      <c r="A24" s="4" t="inlineStr">
        <is>
          <t>Convertible Series B Preferred Stock [Member]</t>
        </is>
      </c>
    </row>
    <row r="25">
      <c r="A25" s="3" t="inlineStr">
        <is>
          <t>Stockholders' Equity</t>
        </is>
      </c>
    </row>
    <row r="26">
      <c r="A26" s="4" t="inlineStr">
        <is>
          <t>Preferred stock value</t>
        </is>
      </c>
      <c r="B26" s="6" t="n">
        <v>2667</v>
      </c>
      <c r="C26" s="6" t="n">
        <v>2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Loss Per Share (Details 1)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Per Share</t>
        </is>
      </c>
    </row>
    <row r="4">
      <c r="A4" s="4" t="inlineStr">
        <is>
          <t>Warrants outstanding</t>
        </is>
      </c>
      <c r="B4" s="5" t="n">
        <v>45577</v>
      </c>
      <c r="C4" s="5" t="n">
        <v>70361</v>
      </c>
      <c r="D4" s="5" t="n">
        <v>45577</v>
      </c>
      <c r="E4" s="5" t="n">
        <v>70361</v>
      </c>
    </row>
    <row r="5">
      <c r="A5" s="4" t="inlineStr">
        <is>
          <t>Stock options outstanding</t>
        </is>
      </c>
      <c r="B5" s="5" t="n">
        <v>563734</v>
      </c>
      <c r="C5" s="5" t="n">
        <v>508762</v>
      </c>
      <c r="D5" s="5" t="n">
        <v>563734</v>
      </c>
      <c r="E5" s="5" t="n">
        <v>508762</v>
      </c>
    </row>
    <row r="6">
      <c r="A6" s="4" t="inlineStr">
        <is>
          <t>RSUs outstanding</t>
        </is>
      </c>
      <c r="B6" s="6" t="n">
        <v>243800</v>
      </c>
      <c r="C6" s="6" t="n">
        <v>0</v>
      </c>
      <c r="D6" s="6" t="n">
        <v>243800</v>
      </c>
      <c r="E6" s="6" t="n">
        <v>0</v>
      </c>
    </row>
    <row r="7">
      <c r="A7" s="4" t="inlineStr">
        <is>
          <t>Series A convertible preferred stock to common shares</t>
        </is>
      </c>
      <c r="B7" s="5" t="n">
        <v>80235</v>
      </c>
      <c r="C7" s="5" t="n">
        <v>79744</v>
      </c>
      <c r="D7" s="5" t="n">
        <v>80235</v>
      </c>
      <c r="E7" s="5" t="n">
        <v>79744</v>
      </c>
    </row>
    <row r="8">
      <c r="A8" s="4" t="inlineStr">
        <is>
          <t>Series B convertible preferred stock to common shares</t>
        </is>
      </c>
      <c r="B8" s="6" t="n">
        <v>281690</v>
      </c>
      <c r="C8" s="6" t="n">
        <v>262805</v>
      </c>
      <c r="D8" s="6" t="n">
        <v>281690</v>
      </c>
      <c r="E8" s="6" t="n">
        <v>262805</v>
      </c>
    </row>
    <row r="9">
      <c r="A9" s="4" t="inlineStr">
        <is>
          <t>Outstanding securities ,Total</t>
        </is>
      </c>
      <c r="B9" s="5" t="n">
        <v>1215036</v>
      </c>
      <c r="C9" s="5" t="n">
        <v>921672</v>
      </c>
      <c r="D9" s="5" t="n">
        <v>1215036</v>
      </c>
      <c r="E9" s="5" t="n">
        <v>92167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Liabilis (Details) - USD ($)</t>
        </is>
      </c>
      <c r="B1" s="2" t="inlineStr">
        <is>
          <t>Jun. 30, 2021</t>
        </is>
      </c>
      <c r="C1" s="2" t="inlineStr">
        <is>
          <t>Dec. 31, 2020</t>
        </is>
      </c>
    </row>
    <row r="2">
      <c r="A2" s="3" t="inlineStr">
        <is>
          <t>Accounts Payable and Accrued Liabilities</t>
        </is>
      </c>
    </row>
    <row r="3">
      <c r="A3" s="4" t="inlineStr">
        <is>
          <t>Trade payables</t>
        </is>
      </c>
      <c r="B3" s="6" t="n">
        <v>65000</v>
      </c>
      <c r="C3" s="6" t="n">
        <v>233000</v>
      </c>
    </row>
    <row r="4">
      <c r="A4" s="4" t="inlineStr">
        <is>
          <t>Accrued bonuses</t>
        </is>
      </c>
      <c r="B4" s="5" t="n">
        <v>340000</v>
      </c>
      <c r="C4" s="5" t="n">
        <v>0</v>
      </c>
    </row>
    <row r="5">
      <c r="A5" s="4" t="inlineStr">
        <is>
          <t>Accrued legal and consulting expenses</t>
        </is>
      </c>
      <c r="B5" s="5" t="n">
        <v>128000</v>
      </c>
      <c r="C5" s="5" t="n">
        <v>146000</v>
      </c>
    </row>
    <row r="6">
      <c r="A6" s="4" t="inlineStr">
        <is>
          <t>Accrued expenses</t>
        </is>
      </c>
      <c r="B6" s="5" t="n">
        <v>6000</v>
      </c>
      <c r="C6" s="5" t="n">
        <v>3000</v>
      </c>
    </row>
    <row r="7">
      <c r="A7" s="4" t="inlineStr">
        <is>
          <t>Total</t>
        </is>
      </c>
      <c r="B7" s="6" t="n">
        <v>539000</v>
      </c>
      <c r="C7" s="6" t="n">
        <v>38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May 13, 2021</t>
        </is>
      </c>
      <c r="C1" s="2" t="inlineStr">
        <is>
          <t>Mar. 15, 2021</t>
        </is>
      </c>
      <c r="D1" s="2" t="inlineStr">
        <is>
          <t>Jun. 30, 2021</t>
        </is>
      </c>
      <c r="E1" s="2" t="inlineStr">
        <is>
          <t>Jun. 30, 2020</t>
        </is>
      </c>
      <c r="F1" s="2" t="inlineStr">
        <is>
          <t>Dec. 31, 2020</t>
        </is>
      </c>
    </row>
    <row r="2">
      <c r="A2" s="4" t="inlineStr">
        <is>
          <t>Operating lease term</t>
        </is>
      </c>
      <c r="D2" s="4" t="inlineStr">
        <is>
          <t>12 years</t>
        </is>
      </c>
    </row>
    <row r="3">
      <c r="A3" s="4" t="inlineStr">
        <is>
          <t>Total rent expense</t>
        </is>
      </c>
      <c r="D3" s="6" t="n">
        <v>100000</v>
      </c>
      <c r="E3" s="6" t="n">
        <v>100000</v>
      </c>
    </row>
    <row r="4">
      <c r="A4" s="4" t="inlineStr">
        <is>
          <t>Foreign transaction gain</t>
        </is>
      </c>
      <c r="D4" s="5" t="n">
        <v>34000</v>
      </c>
    </row>
    <row r="5">
      <c r="A5" s="4" t="inlineStr">
        <is>
          <t>Other receivables</t>
        </is>
      </c>
      <c r="D5" s="5" t="n">
        <v>110000</v>
      </c>
    </row>
    <row r="6">
      <c r="A6" s="4" t="inlineStr">
        <is>
          <t>Legal fees</t>
        </is>
      </c>
      <c r="D6" s="5" t="n">
        <v>27000</v>
      </c>
      <c r="F6" s="6" t="n">
        <v>13000</v>
      </c>
    </row>
    <row r="7">
      <c r="A7" s="4" t="inlineStr">
        <is>
          <t>Mediation Settlement [Member]</t>
        </is>
      </c>
    </row>
    <row r="8">
      <c r="A8" s="4" t="inlineStr">
        <is>
          <t>Monthly rent</t>
        </is>
      </c>
      <c r="D8" s="5" t="n">
        <v>11000</v>
      </c>
    </row>
    <row r="9">
      <c r="A9" s="4" t="inlineStr">
        <is>
          <t>Accrued legal settlement costs</t>
        </is>
      </c>
      <c r="B9" s="6" t="n">
        <v>675000</v>
      </c>
      <c r="D9" s="5" t="n">
        <v>675000</v>
      </c>
    </row>
    <row r="10">
      <c r="A10" s="4" t="inlineStr">
        <is>
          <t>Other receivables, reimbursement</t>
        </is>
      </c>
      <c r="D10" s="5" t="n">
        <v>675000</v>
      </c>
    </row>
    <row r="11">
      <c r="A11" s="4" t="inlineStr">
        <is>
          <t>Settlement Agreement [Member]</t>
        </is>
      </c>
    </row>
    <row r="12">
      <c r="A12" s="4" t="inlineStr">
        <is>
          <t>Other expenses</t>
        </is>
      </c>
      <c r="C12" s="6" t="n">
        <v>4200000</v>
      </c>
    </row>
    <row r="13">
      <c r="A13" s="4" t="inlineStr">
        <is>
          <t>Accrued</t>
        </is>
      </c>
      <c r="F13" s="6" t="n">
        <v>4200000</v>
      </c>
    </row>
    <row r="14">
      <c r="A14" s="4" t="inlineStr">
        <is>
          <t>2021 [Member]</t>
        </is>
      </c>
    </row>
    <row r="15">
      <c r="A15" s="4" t="inlineStr">
        <is>
          <t>Future minmum lease payments</t>
        </is>
      </c>
      <c r="D15" s="6" t="n">
        <v>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6" customWidth="1" min="5" max="5"/>
  </cols>
  <sheetData>
    <row r="1">
      <c r="A1" s="1" t="inlineStr">
        <is>
          <t>Research and Development Costs (Details Narrative) - USD ($)</t>
        </is>
      </c>
      <c r="B1" s="2" t="inlineStr">
        <is>
          <t>1 Months Ended</t>
        </is>
      </c>
      <c r="C1" s="2" t="inlineStr">
        <is>
          <t>3 Months Ended</t>
        </is>
      </c>
      <c r="D1" s="2" t="inlineStr">
        <is>
          <t>6 Months Ended</t>
        </is>
      </c>
      <c r="E1" s="2" t="inlineStr">
        <is>
          <t>10 Months Ended</t>
        </is>
      </c>
    </row>
    <row r="2">
      <c r="B2" s="2" t="inlineStr">
        <is>
          <t>Mar. 25, 2021</t>
        </is>
      </c>
      <c r="C2" s="2" t="inlineStr">
        <is>
          <t>Jun. 30, 2021</t>
        </is>
      </c>
      <c r="D2" s="2" t="inlineStr">
        <is>
          <t>Jun. 30, 2021</t>
        </is>
      </c>
      <c r="E2" s="2" t="inlineStr">
        <is>
          <t>Jun. 30, 2021</t>
        </is>
      </c>
    </row>
    <row r="3">
      <c r="A3" s="3" t="inlineStr">
        <is>
          <t>Research and Development Costs</t>
        </is>
      </c>
    </row>
    <row r="4">
      <c r="A4" s="4" t="inlineStr">
        <is>
          <t>Grant income</t>
        </is>
      </c>
      <c r="C4" s="6" t="n">
        <v>400000</v>
      </c>
      <c r="D4" s="6" t="n">
        <v>400000</v>
      </c>
      <c r="E4" s="6" t="n">
        <v>400000</v>
      </c>
    </row>
    <row r="5">
      <c r="A5" s="4" t="inlineStr">
        <is>
          <t>Obligations related payment</t>
        </is>
      </c>
      <c r="C5" s="6" t="n">
        <v>200000</v>
      </c>
      <c r="D5" s="5" t="n">
        <v>100000</v>
      </c>
    </row>
    <row r="6">
      <c r="A6" s="4" t="inlineStr">
        <is>
          <t>Cumulative amount</t>
        </is>
      </c>
      <c r="E6" s="6" t="n">
        <v>200000</v>
      </c>
    </row>
    <row r="7">
      <c r="A7" s="4" t="inlineStr">
        <is>
          <t>Total Project value</t>
        </is>
      </c>
      <c r="B7" s="6" t="n">
        <v>663000</v>
      </c>
      <c r="D7" s="6" t="n">
        <v>846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Details ) - shares</t>
        </is>
      </c>
      <c r="B1" s="2" t="inlineStr">
        <is>
          <t>Jun. 30, 2021</t>
        </is>
      </c>
      <c r="C1" s="2" t="inlineStr">
        <is>
          <t>Dec. 31, 2020</t>
        </is>
      </c>
    </row>
    <row r="2">
      <c r="A2" s="4" t="inlineStr">
        <is>
          <t>Warrants outstanding, total</t>
        </is>
      </c>
      <c r="B2" s="5" t="n">
        <v>45577</v>
      </c>
      <c r="C2" s="5" t="n">
        <v>70361</v>
      </c>
    </row>
    <row r="3">
      <c r="A3" s="4" t="inlineStr">
        <is>
          <t>Issued To Investors On October 25, 2013 [Member]</t>
        </is>
      </c>
    </row>
    <row r="4">
      <c r="A4" s="4" t="inlineStr">
        <is>
          <t>Warrants outstanding, total</t>
        </is>
      </c>
      <c r="B4" s="5" t="n">
        <v>0</v>
      </c>
      <c r="C4" s="5" t="n">
        <v>13665</v>
      </c>
    </row>
    <row r="5">
      <c r="A5" s="4" t="inlineStr">
        <is>
          <t>Issued To Investors On November 17, 2014 [Member]</t>
        </is>
      </c>
    </row>
    <row r="6">
      <c r="A6" s="4" t="inlineStr">
        <is>
          <t>Warrants outstanding, total</t>
        </is>
      </c>
      <c r="B6" s="5" t="n">
        <v>45577</v>
      </c>
      <c r="C6" s="5" t="n">
        <v>45577</v>
      </c>
    </row>
    <row r="7">
      <c r="A7" s="4" t="inlineStr">
        <is>
          <t>Issued to an investment bank regarding the Series B Preferred Stock investment on January 30,2018 [Member]</t>
        </is>
      </c>
    </row>
    <row r="8">
      <c r="A8" s="4" t="inlineStr">
        <is>
          <t>Warrants outstanding, total</t>
        </is>
      </c>
      <c r="C8" s="5" t="n">
        <v>1111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1" customWidth="1" min="2" max="2"/>
  </cols>
  <sheetData>
    <row r="1">
      <c r="A1" s="1" t="inlineStr">
        <is>
          <t>Stockholders Equity and StockBased Compensation (Details 1 )</t>
        </is>
      </c>
      <c r="B1" s="2" t="inlineStr">
        <is>
          <t>6 Months Ended</t>
        </is>
      </c>
    </row>
    <row r="2">
      <c r="B2" s="2" t="inlineStr">
        <is>
          <t>Jun. 30, 2021USD ($)$ / shares</t>
        </is>
      </c>
    </row>
    <row r="3">
      <c r="A3" s="4" t="inlineStr">
        <is>
          <t>Dividend yield rate | $</t>
        </is>
      </c>
      <c r="B3" s="6" t="n">
        <v>0</v>
      </c>
    </row>
    <row r="4">
      <c r="A4" s="4" t="inlineStr">
        <is>
          <t>Maximum [Member]</t>
        </is>
      </c>
    </row>
    <row r="5">
      <c r="A5" s="4" t="inlineStr">
        <is>
          <t>Expected volatility</t>
        </is>
      </c>
      <c r="B5" s="4" t="inlineStr">
        <is>
          <t>131.85%</t>
        </is>
      </c>
    </row>
    <row r="6">
      <c r="A6" s="4" t="inlineStr">
        <is>
          <t>Risk free interest rate</t>
        </is>
      </c>
      <c r="B6" s="4" t="inlineStr">
        <is>
          <t>0.16%</t>
        </is>
      </c>
    </row>
    <row r="7">
      <c r="A7" s="4" t="inlineStr">
        <is>
          <t>Weighted average years</t>
        </is>
      </c>
      <c r="B7" s="4" t="inlineStr">
        <is>
          <t>2 years</t>
        </is>
      </c>
    </row>
    <row r="8">
      <c r="A8" s="4" t="inlineStr">
        <is>
          <t>Common stock , price per share</t>
        </is>
      </c>
      <c r="B8" s="8" t="n">
        <v>6.51</v>
      </c>
    </row>
    <row r="9">
      <c r="A9" s="4" t="inlineStr">
        <is>
          <t>Minimum [Member]</t>
        </is>
      </c>
    </row>
    <row r="10">
      <c r="A10" s="4" t="inlineStr">
        <is>
          <t>Expected volatility</t>
        </is>
      </c>
      <c r="B10" s="4" t="inlineStr">
        <is>
          <t>113.12%</t>
        </is>
      </c>
    </row>
    <row r="11">
      <c r="A11" s="4" t="inlineStr">
        <is>
          <t>Risk free interest rate</t>
        </is>
      </c>
      <c r="B11" s="4" t="inlineStr">
        <is>
          <t>0.06%</t>
        </is>
      </c>
    </row>
    <row r="12">
      <c r="A12" s="4" t="inlineStr">
        <is>
          <t>Weighted average years</t>
        </is>
      </c>
      <c r="B12" s="4" t="inlineStr">
        <is>
          <t>1 year</t>
        </is>
      </c>
    </row>
    <row r="13">
      <c r="A13" s="4" t="inlineStr">
        <is>
          <t>Common stock , price per share</t>
        </is>
      </c>
      <c r="B13" s="8" t="n">
        <v>4.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holders Equity and StockBased Compensation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s</t>
        </is>
      </c>
      <c r="B3" s="6" t="n">
        <v>1515899</v>
      </c>
      <c r="C3" s="6" t="n">
        <v>2028667</v>
      </c>
      <c r="D3" s="6" t="n">
        <v>3298759</v>
      </c>
      <c r="E3" s="6" t="n">
        <v>3965421</v>
      </c>
    </row>
    <row r="4">
      <c r="A4" s="4" t="inlineStr">
        <is>
          <t>Total stock-based compensation expense</t>
        </is>
      </c>
      <c r="D4" s="5" t="n">
        <v>246403</v>
      </c>
      <c r="E4" s="5" t="n">
        <v>12170</v>
      </c>
    </row>
    <row r="5">
      <c r="A5" s="4" t="inlineStr">
        <is>
          <t>Stock-Based Compensation [Member]</t>
        </is>
      </c>
    </row>
    <row r="6">
      <c r="A6" s="4" t="inlineStr">
        <is>
          <t>General and administrative expenses</t>
        </is>
      </c>
      <c r="B6" s="5" t="n">
        <v>186335</v>
      </c>
      <c r="C6" s="5" t="n">
        <v>6085</v>
      </c>
      <c r="D6" s="5" t="n">
        <v>246403</v>
      </c>
      <c r="E6" s="5" t="n">
        <v>12170</v>
      </c>
    </row>
    <row r="7">
      <c r="A7" s="4" t="inlineStr">
        <is>
          <t>Total stock-based compensation expense</t>
        </is>
      </c>
      <c r="B7" s="6" t="n">
        <v>186335</v>
      </c>
      <c r="C7" s="6" t="n">
        <v>6085</v>
      </c>
      <c r="D7" s="6" t="n">
        <v>246403</v>
      </c>
      <c r="E7" s="6" t="n">
        <v>1217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30" customWidth="1" min="2" max="2"/>
  </cols>
  <sheetData>
    <row r="1">
      <c r="A1" s="1" t="inlineStr">
        <is>
          <t>Stockholders Equity and StockBased Compensation (Details 3)</t>
        </is>
      </c>
      <c r="B1" s="2" t="inlineStr">
        <is>
          <t>6 Months Ended</t>
        </is>
      </c>
    </row>
    <row r="2">
      <c r="B2" s="2" t="inlineStr">
        <is>
          <t>Jun. 30, 2021$ / sharesshares</t>
        </is>
      </c>
    </row>
    <row r="3">
      <c r="A3" s="3" t="inlineStr">
        <is>
          <t>Number of options</t>
        </is>
      </c>
    </row>
    <row r="4">
      <c r="A4" s="4" t="inlineStr">
        <is>
          <t>Options outstanding, Beginning of the period | shares</t>
        </is>
      </c>
      <c r="B4" s="5" t="n">
        <v>515847</v>
      </c>
    </row>
    <row r="5">
      <c r="A5" s="4" t="inlineStr">
        <is>
          <t>Options outstanding, Granted | shares</t>
        </is>
      </c>
      <c r="B5" s="5" t="n">
        <v>52903</v>
      </c>
    </row>
    <row r="6">
      <c r="A6" s="4" t="inlineStr">
        <is>
          <t>Options outstanding, Exercised | shares</t>
        </is>
      </c>
      <c r="B6" s="5" t="n">
        <v>0</v>
      </c>
    </row>
    <row r="7">
      <c r="A7" s="4" t="inlineStr">
        <is>
          <t>Options outstanding, Forfeited | shares</t>
        </is>
      </c>
      <c r="B7" s="5" t="n">
        <v>-3997</v>
      </c>
    </row>
    <row r="8">
      <c r="A8" s="4" t="inlineStr">
        <is>
          <t>Options outstanding, Expired | shares</t>
        </is>
      </c>
      <c r="B8" s="5" t="n">
        <v>-1019</v>
      </c>
    </row>
    <row r="9">
      <c r="A9" s="4" t="inlineStr">
        <is>
          <t>Options outstanding, End of the period | shares</t>
        </is>
      </c>
      <c r="B9" s="5" t="n">
        <v>563734</v>
      </c>
    </row>
    <row r="10">
      <c r="A10" s="4" t="inlineStr">
        <is>
          <t>Options outstanding, options exercisable | shares</t>
        </is>
      </c>
      <c r="B10" s="5" t="n">
        <v>514008</v>
      </c>
    </row>
    <row r="11">
      <c r="A11" s="3" t="inlineStr">
        <is>
          <t>Weighted Average Exercise Price</t>
        </is>
      </c>
    </row>
    <row r="12">
      <c r="A12" s="4" t="inlineStr">
        <is>
          <t>Weighted Average Exercise Price Beginning of the period</t>
        </is>
      </c>
      <c r="B12" s="8" t="n">
        <v>20.23</v>
      </c>
    </row>
    <row r="13">
      <c r="A13" s="4" t="inlineStr">
        <is>
          <t>Weighted Average Exercise Price Stock Options Granted</t>
        </is>
      </c>
      <c r="B13" s="9" t="n">
        <v>6.77</v>
      </c>
    </row>
    <row r="14">
      <c r="A14" s="4" t="inlineStr">
        <is>
          <t>Weighted Average Exercise Price Stock Options Exercised</t>
        </is>
      </c>
      <c r="B14" s="5" t="n">
        <v>0</v>
      </c>
    </row>
    <row r="15">
      <c r="A15" s="4" t="inlineStr">
        <is>
          <t>Weighted Average Exercise Price Stock Options Forfeited</t>
        </is>
      </c>
      <c r="B15" s="9" t="n">
        <v>62.52</v>
      </c>
    </row>
    <row r="16">
      <c r="A16" s="4" t="inlineStr">
        <is>
          <t>Weighted Average Exercise Price Stock Options Expired</t>
        </is>
      </c>
      <c r="B16" s="9" t="n">
        <v>329.81</v>
      </c>
    </row>
    <row r="17">
      <c r="A17" s="4" t="inlineStr">
        <is>
          <t>Weighted Average Exercise Price End of the year</t>
        </is>
      </c>
      <c r="B17" s="9" t="n">
        <v>18.11</v>
      </c>
    </row>
    <row r="18">
      <c r="A18" s="4" t="inlineStr">
        <is>
          <t>Weighted Average Exercise Price Options exercisable</t>
        </is>
      </c>
      <c r="B18" s="9" t="n">
        <v>18.92</v>
      </c>
    </row>
    <row r="19">
      <c r="A19" s="3" t="inlineStr">
        <is>
          <t>Weighted Average Grant Date Fair Value</t>
        </is>
      </c>
    </row>
    <row r="20">
      <c r="A20" s="4" t="inlineStr">
        <is>
          <t>Weighted Average Fair Value Stock Options Beginning of the period</t>
        </is>
      </c>
      <c r="B20" s="9" t="n">
        <v>14.51</v>
      </c>
    </row>
    <row r="21">
      <c r="A21" s="4" t="inlineStr">
        <is>
          <t>Weighted Average Fair Value Stock Options Granted</t>
        </is>
      </c>
      <c r="B21" s="9" t="n">
        <v>2.36</v>
      </c>
    </row>
    <row r="22">
      <c r="A22" s="4" t="inlineStr">
        <is>
          <t>Weighted Average Fair Value Stock Options Exercised</t>
        </is>
      </c>
      <c r="B22" s="5" t="n">
        <v>0</v>
      </c>
    </row>
    <row r="23">
      <c r="A23" s="4" t="inlineStr">
        <is>
          <t>Weighted Average Fair Value Stock Options Forfeited</t>
        </is>
      </c>
      <c r="B23" s="9" t="n">
        <v>43.63</v>
      </c>
    </row>
    <row r="24">
      <c r="A24" s="4" t="inlineStr">
        <is>
          <t>Weighted Average Fair Value Stock Options Expired</t>
        </is>
      </c>
      <c r="B24" s="9" t="n">
        <v>291.73</v>
      </c>
    </row>
    <row r="25">
      <c r="A25" s="4" t="inlineStr">
        <is>
          <t>Weighted Average Fair Value Stock Options End of the year</t>
        </is>
      </c>
      <c r="B25" s="9" t="n">
        <v>12.66</v>
      </c>
    </row>
    <row r="26">
      <c r="A26" s="4" t="inlineStr">
        <is>
          <t>Weighted Average Fair Value Options exercisable</t>
        </is>
      </c>
      <c r="B26" s="8" t="n">
        <v>13.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StockBased Compensation (Details 4) - Options Held [Member] - $ / shares</t>
        </is>
      </c>
      <c r="B1" s="2" t="inlineStr">
        <is>
          <t>6 Months Ended</t>
        </is>
      </c>
      <c r="C1" s="2" t="inlineStr">
        <is>
          <t>12 Months Ended</t>
        </is>
      </c>
    </row>
    <row r="2">
      <c r="B2" s="2" t="inlineStr">
        <is>
          <t>Jun. 30, 2021</t>
        </is>
      </c>
      <c r="C2" s="2" t="inlineStr">
        <is>
          <t>Dec. 31, 2020</t>
        </is>
      </c>
    </row>
    <row r="3">
      <c r="A3" s="4" t="inlineStr">
        <is>
          <t>Shares, non-vested, beginning</t>
        </is>
      </c>
      <c r="B3" s="5" t="n">
        <v>49726</v>
      </c>
      <c r="C3" s="5" t="n">
        <v>84873</v>
      </c>
    </row>
    <row r="4">
      <c r="A4" s="4" t="inlineStr">
        <is>
          <t>Shares, Granted</t>
        </is>
      </c>
      <c r="B4" s="5" t="n">
        <v>52903</v>
      </c>
      <c r="C4" s="5" t="n">
        <v>7634</v>
      </c>
    </row>
    <row r="5">
      <c r="A5" s="4" t="inlineStr">
        <is>
          <t>Shares, vested</t>
        </is>
      </c>
      <c r="B5" s="5" t="n">
        <v>-52903</v>
      </c>
      <c r="C5" s="5" t="n">
        <v>-41552</v>
      </c>
    </row>
    <row r="6">
      <c r="A6" s="4" t="inlineStr">
        <is>
          <t>Shares, Forfeited</t>
        </is>
      </c>
      <c r="B6" s="5" t="n">
        <v>0</v>
      </c>
      <c r="C6" s="5" t="n">
        <v>-1229</v>
      </c>
    </row>
    <row r="7">
      <c r="A7" s="4" t="inlineStr">
        <is>
          <t>Shares, non-vested, end of period</t>
        </is>
      </c>
      <c r="B7" s="5" t="n">
        <v>49726</v>
      </c>
      <c r="C7" s="5" t="n">
        <v>49726</v>
      </c>
    </row>
    <row r="8">
      <c r="A8" s="4" t="inlineStr">
        <is>
          <t>Weighted average exercise price, Beginning</t>
        </is>
      </c>
      <c r="B8" s="8" t="n">
        <v>9.710000000000001</v>
      </c>
      <c r="C8" s="8" t="n">
        <v>10.73</v>
      </c>
    </row>
    <row r="9">
      <c r="A9" s="4" t="inlineStr">
        <is>
          <t>Weighted average exercise price, granted</t>
        </is>
      </c>
      <c r="B9" s="9" t="n">
        <v>6.77</v>
      </c>
      <c r="C9" s="9" t="n">
        <v>4.45</v>
      </c>
    </row>
    <row r="10">
      <c r="A10" s="4" t="inlineStr">
        <is>
          <t>Weighted average exercise price, vested</t>
        </is>
      </c>
      <c r="B10" s="9" t="n">
        <v>6.77</v>
      </c>
      <c r="C10" s="9" t="n">
        <v>10.8</v>
      </c>
    </row>
    <row r="11">
      <c r="A11" s="4" t="inlineStr">
        <is>
          <t>Weighted average exercise price, forfeited</t>
        </is>
      </c>
      <c r="B11" s="5" t="n">
        <v>0</v>
      </c>
      <c r="C11" s="9" t="n">
        <v>10.8</v>
      </c>
    </row>
    <row r="12">
      <c r="A12" s="4" t="inlineStr">
        <is>
          <t>Weighted average exercise price, end of period</t>
        </is>
      </c>
      <c r="B12" s="9" t="n">
        <v>9.710000000000001</v>
      </c>
      <c r="C12" s="9" t="n">
        <v>9.710000000000001</v>
      </c>
    </row>
    <row r="13">
      <c r="A13" s="4" t="inlineStr">
        <is>
          <t>Weighted average fair value grant date, beginning</t>
        </is>
      </c>
      <c r="B13" s="9" t="n">
        <v>7.44</v>
      </c>
      <c r="C13" s="9" t="n">
        <v>5.15</v>
      </c>
    </row>
    <row r="14">
      <c r="A14" s="4" t="inlineStr">
        <is>
          <t>Weighted average fair value grant date, granted</t>
        </is>
      </c>
      <c r="B14" s="9" t="n">
        <v>2.36</v>
      </c>
      <c r="C14" s="9" t="n">
        <v>3.28</v>
      </c>
    </row>
    <row r="15">
      <c r="A15" s="4" t="inlineStr">
        <is>
          <t>Weighted average fair value grant date, vested</t>
        </is>
      </c>
      <c r="B15" s="9" t="n">
        <v>2.36</v>
      </c>
      <c r="C15" s="9" t="n">
        <v>8.289999999999999</v>
      </c>
    </row>
    <row r="16">
      <c r="A16" s="4" t="inlineStr">
        <is>
          <t>Weighted average fair value grant date, forfeited</t>
        </is>
      </c>
      <c r="B16" s="5" t="n">
        <v>0</v>
      </c>
      <c r="C16" s="9" t="n">
        <v>8.33</v>
      </c>
    </row>
    <row r="17">
      <c r="A17" s="4" t="inlineStr">
        <is>
          <t>Weighted average fair value grant date, end of period</t>
        </is>
      </c>
      <c r="B17" s="8" t="n">
        <v>7.44</v>
      </c>
      <c r="C17" s="8" t="n">
        <v>7.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8" customWidth="1" min="1" max="1"/>
    <col width="30" customWidth="1" min="2" max="2"/>
  </cols>
  <sheetData>
    <row r="1">
      <c r="A1" s="1" t="inlineStr">
        <is>
          <t>Stockholders Equity and StockBased Compensation (Details 5)</t>
        </is>
      </c>
      <c r="B1" s="2" t="inlineStr">
        <is>
          <t>6 Months Ended</t>
        </is>
      </c>
    </row>
    <row r="2">
      <c r="B2" s="2" t="inlineStr">
        <is>
          <t>Jun. 30, 2021$ / sharesshares</t>
        </is>
      </c>
    </row>
    <row r="3">
      <c r="A3" s="4" t="inlineStr">
        <is>
          <t>Weighted Average Remaining Contractual Life - Years</t>
        </is>
      </c>
      <c r="B3" s="4" t="inlineStr">
        <is>
          <t>5 years 9 months 3 days</t>
        </is>
      </c>
    </row>
    <row r="4">
      <c r="A4" s="4" t="inlineStr">
        <is>
          <t>Number of Awards Stock option outstanding | shares</t>
        </is>
      </c>
      <c r="B4" s="5" t="n">
        <v>563734</v>
      </c>
    </row>
    <row r="5">
      <c r="A5" s="4" t="inlineStr">
        <is>
          <t>Weighted Average Exercise Price Stock Options Outstanding</t>
        </is>
      </c>
      <c r="B5" s="8" t="n">
        <v>18.11</v>
      </c>
    </row>
    <row r="6">
      <c r="A6" s="4" t="inlineStr">
        <is>
          <t>Number of Awards Vested | shares</t>
        </is>
      </c>
      <c r="B6" s="5" t="n">
        <v>514008</v>
      </c>
    </row>
    <row r="7">
      <c r="A7" s="4" t="inlineStr">
        <is>
          <t>Weighted Average Exercise Price</t>
        </is>
      </c>
      <c r="B7" s="8" t="n">
        <v>18.92</v>
      </c>
    </row>
    <row r="8">
      <c r="A8" s="4" t="inlineStr">
        <is>
          <t>Weighted Average Remaining Contractual Life of Stock Options Vested</t>
        </is>
      </c>
      <c r="B8" s="4" t="inlineStr">
        <is>
          <t>5 years 7 months 2 days</t>
        </is>
      </c>
    </row>
    <row r="9">
      <c r="A9" s="4" t="inlineStr">
        <is>
          <t>Range One [Member]</t>
        </is>
      </c>
    </row>
    <row r="10">
      <c r="A10" s="4" t="inlineStr">
        <is>
          <t>Weighted Average Remaining Contractual Life - Years</t>
        </is>
      </c>
      <c r="B10" s="4" t="inlineStr">
        <is>
          <t>5 years 8 months 8 days</t>
        </is>
      </c>
    </row>
    <row r="11">
      <c r="A11" s="4" t="inlineStr">
        <is>
          <t>Number of Awards Stock option outstanding | shares</t>
        </is>
      </c>
      <c r="B11" s="5" t="n">
        <v>145218</v>
      </c>
    </row>
    <row r="12">
      <c r="A12" s="4" t="inlineStr">
        <is>
          <t>Weighted Average Exercise Price Stock Options Outstanding</t>
        </is>
      </c>
      <c r="B12" s="8" t="n">
        <v>5.06</v>
      </c>
    </row>
    <row r="13">
      <c r="A13" s="4" t="inlineStr">
        <is>
          <t>Number of Awards Vested | shares</t>
        </is>
      </c>
      <c r="B13" s="5" t="n">
        <v>134753</v>
      </c>
    </row>
    <row r="14">
      <c r="A14" s="4" t="inlineStr">
        <is>
          <t>Weighted Average Exercise Price</t>
        </is>
      </c>
      <c r="B14" s="8" t="n">
        <v>5.03</v>
      </c>
    </row>
    <row r="15">
      <c r="A15" s="4" t="inlineStr">
        <is>
          <t>Weighted Average Remaining Contractual Life of Stock Options Vested</t>
        </is>
      </c>
      <c r="B15" s="4" t="inlineStr">
        <is>
          <t>5 years 5 months 8 days</t>
        </is>
      </c>
    </row>
    <row r="16">
      <c r="A16" s="4" t="inlineStr">
        <is>
          <t>Exercise price lower range limit</t>
        </is>
      </c>
      <c r="B16" s="8" t="n">
        <v>3.82</v>
      </c>
    </row>
    <row r="17">
      <c r="A17" s="4" t="inlineStr">
        <is>
          <t>Exercise price upper range limit</t>
        </is>
      </c>
      <c r="B17" s="6" t="n">
        <v>9</v>
      </c>
    </row>
    <row r="18">
      <c r="A18" s="4" t="inlineStr">
        <is>
          <t>Range Two [Member]</t>
        </is>
      </c>
    </row>
    <row r="19">
      <c r="A19" s="4" t="inlineStr">
        <is>
          <t>Weighted Average Remaining Contractual Life - Years</t>
        </is>
      </c>
      <c r="B19" s="4" t="inlineStr">
        <is>
          <t>7 years 1 month 6 days</t>
        </is>
      </c>
    </row>
    <row r="20">
      <c r="A20" s="4" t="inlineStr">
        <is>
          <t>Number of Awards Stock option outstanding | shares</t>
        </is>
      </c>
      <c r="B20" s="5" t="n">
        <v>132864</v>
      </c>
    </row>
    <row r="21">
      <c r="A21" s="4" t="inlineStr">
        <is>
          <t>Weighted Average Exercise Price Stock Options Outstanding</t>
        </is>
      </c>
      <c r="B21" s="8" t="n">
        <v>10.8</v>
      </c>
    </row>
    <row r="22">
      <c r="A22" s="4" t="inlineStr">
        <is>
          <t>Number of Awards Vested | shares</t>
        </is>
      </c>
      <c r="B22" s="5" t="n">
        <v>94482</v>
      </c>
    </row>
    <row r="23">
      <c r="A23" s="4" t="inlineStr">
        <is>
          <t>Weighted Average Exercise Price</t>
        </is>
      </c>
      <c r="B23" s="8" t="n">
        <v>10.8</v>
      </c>
    </row>
    <row r="24">
      <c r="A24" s="4" t="inlineStr">
        <is>
          <t>Weighted Average Remaining Contractual Life of Stock Options Vested</t>
        </is>
      </c>
      <c r="B24" s="4" t="inlineStr">
        <is>
          <t>7 years 1 month 6 days</t>
        </is>
      </c>
    </row>
    <row r="25">
      <c r="A25" s="4" t="inlineStr">
        <is>
          <t>Exercise price lower range limit</t>
        </is>
      </c>
      <c r="B25" s="8" t="n">
        <v>9.01</v>
      </c>
    </row>
    <row r="26">
      <c r="A26" s="4" t="inlineStr">
        <is>
          <t>Exercise price upper range limit</t>
        </is>
      </c>
      <c r="B26" s="8" t="n">
        <v>12.48</v>
      </c>
    </row>
    <row r="27">
      <c r="A27" s="4" t="inlineStr">
        <is>
          <t>Range Three [Member]</t>
        </is>
      </c>
    </row>
    <row r="28">
      <c r="A28" s="4" t="inlineStr">
        <is>
          <t>Weighted Average Remaining Contractual Life - Years</t>
        </is>
      </c>
      <c r="B28" s="4" t="inlineStr">
        <is>
          <t>5 years 7 months 20 days</t>
        </is>
      </c>
    </row>
    <row r="29">
      <c r="A29" s="4" t="inlineStr">
        <is>
          <t>Number of Awards Stock option outstanding | shares</t>
        </is>
      </c>
      <c r="B29" s="5" t="n">
        <v>199790</v>
      </c>
    </row>
    <row r="30">
      <c r="A30" s="4" t="inlineStr">
        <is>
          <t>Weighted Average Exercise Price Stock Options Outstanding</t>
        </is>
      </c>
      <c r="B30" s="8" t="n">
        <v>14.19</v>
      </c>
    </row>
    <row r="31">
      <c r="A31" s="4" t="inlineStr">
        <is>
          <t>Number of Awards Vested | shares</t>
        </is>
      </c>
      <c r="B31" s="5" t="n">
        <v>198911</v>
      </c>
    </row>
    <row r="32">
      <c r="A32" s="4" t="inlineStr">
        <is>
          <t>Weighted Average Exercise Price</t>
        </is>
      </c>
      <c r="B32" s="8" t="n">
        <v>14.2</v>
      </c>
    </row>
    <row r="33">
      <c r="A33" s="4" t="inlineStr">
        <is>
          <t>Weighted Average Remaining Contractual Life of Stock Options Vested</t>
        </is>
      </c>
      <c r="B33" s="4" t="inlineStr">
        <is>
          <t>5 years 7 months 17 days</t>
        </is>
      </c>
    </row>
    <row r="34">
      <c r="A34" s="4" t="inlineStr">
        <is>
          <t>Exercise price lower range limit</t>
        </is>
      </c>
      <c r="B34" s="8" t="n">
        <v>12.49</v>
      </c>
    </row>
    <row r="35">
      <c r="A35" s="4" t="inlineStr">
        <is>
          <t>Exercise price upper range limit</t>
        </is>
      </c>
      <c r="B35" s="6" t="n">
        <v>24</v>
      </c>
    </row>
    <row r="36">
      <c r="A36" s="4" t="inlineStr">
        <is>
          <t>Range Four [Member]</t>
        </is>
      </c>
    </row>
    <row r="37">
      <c r="A37" s="4" t="inlineStr">
        <is>
          <t>Weighted Average Remaining Contractual Life - Years</t>
        </is>
      </c>
      <c r="B37" s="4" t="inlineStr">
        <is>
          <t>4 years 2 months 19 days</t>
        </is>
      </c>
    </row>
    <row r="38">
      <c r="A38" s="4" t="inlineStr">
        <is>
          <t>Number of Awards Stock option outstanding | shares</t>
        </is>
      </c>
      <c r="B38" s="5" t="n">
        <v>62771</v>
      </c>
    </row>
    <row r="39">
      <c r="A39" s="4" t="inlineStr">
        <is>
          <t>Weighted Average Exercise Price Stock Options Outstanding</t>
        </is>
      </c>
      <c r="B39" s="8" t="n">
        <v>55.07</v>
      </c>
    </row>
    <row r="40">
      <c r="A40" s="4" t="inlineStr">
        <is>
          <t>Number of Awards Vested | shares</t>
        </is>
      </c>
      <c r="B40" s="5" t="n">
        <v>62771</v>
      </c>
    </row>
    <row r="41">
      <c r="A41" s="4" t="inlineStr">
        <is>
          <t>Weighted Average Exercise Price</t>
        </is>
      </c>
      <c r="B41" s="8" t="n">
        <v>55.07</v>
      </c>
    </row>
    <row r="42">
      <c r="A42" s="4" t="inlineStr">
        <is>
          <t>Weighted Average Remaining Contractual Life of Stock Options Vested</t>
        </is>
      </c>
      <c r="B42" s="4" t="inlineStr">
        <is>
          <t>4 years 2 months 19 days</t>
        </is>
      </c>
    </row>
    <row r="43">
      <c r="A43" s="4" t="inlineStr">
        <is>
          <t>Exercise price lower range limit</t>
        </is>
      </c>
      <c r="B43" s="8" t="n">
        <v>24.01</v>
      </c>
    </row>
    <row r="44">
      <c r="A44" s="4" t="inlineStr">
        <is>
          <t>Exercise price upper range limit</t>
        </is>
      </c>
      <c r="B44" s="6" t="n">
        <v>72</v>
      </c>
    </row>
    <row r="45">
      <c r="A45" s="4" t="inlineStr">
        <is>
          <t>Range Five [Member]</t>
        </is>
      </c>
    </row>
    <row r="46">
      <c r="A46" s="4" t="inlineStr">
        <is>
          <t>Weighted Average Remaining Contractual Life - Years</t>
        </is>
      </c>
      <c r="B46" s="4" t="inlineStr">
        <is>
          <t>3 years 7 months 28 days</t>
        </is>
      </c>
    </row>
    <row r="47">
      <c r="A47" s="4" t="inlineStr">
        <is>
          <t>Number of Awards Stock option outstanding | shares</t>
        </is>
      </c>
      <c r="B47" s="5" t="n">
        <v>23091</v>
      </c>
    </row>
    <row r="48">
      <c r="A48" s="4" t="inlineStr">
        <is>
          <t>Weighted Average Exercise Price Stock Options Outstanding</t>
        </is>
      </c>
      <c r="B48" s="8" t="n">
        <v>75.59</v>
      </c>
    </row>
    <row r="49">
      <c r="A49" s="4" t="inlineStr">
        <is>
          <t>Number of Awards Vested | shares</t>
        </is>
      </c>
      <c r="B49" s="5" t="n">
        <v>23091</v>
      </c>
    </row>
    <row r="50">
      <c r="A50" s="4" t="inlineStr">
        <is>
          <t>Weighted Average Exercise Price</t>
        </is>
      </c>
      <c r="B50" s="8" t="n">
        <v>75.59</v>
      </c>
    </row>
    <row r="51">
      <c r="A51" s="4" t="inlineStr">
        <is>
          <t>Weighted Average Remaining Contractual Life of Stock Options Vested</t>
        </is>
      </c>
      <c r="B51" s="4" t="inlineStr">
        <is>
          <t>3 years 7 months 28 days</t>
        </is>
      </c>
    </row>
    <row r="52">
      <c r="A52" s="4" t="inlineStr">
        <is>
          <t>Exercise price lower range limit</t>
        </is>
      </c>
      <c r="B52" s="8" t="n">
        <v>72.01000000000001</v>
      </c>
    </row>
    <row r="53">
      <c r="A53" s="4" t="inlineStr">
        <is>
          <t>Exercise price upper range limit</t>
        </is>
      </c>
      <c r="B53" s="8" t="n">
        <v>75.5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ockholders' Equity</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Common stock, shares par value</t>
        </is>
      </c>
      <c r="B5" s="7" t="n">
        <v>0.001</v>
      </c>
      <c r="C5" s="7" t="n">
        <v>0.001</v>
      </c>
    </row>
    <row r="6">
      <c r="A6" s="4" t="inlineStr">
        <is>
          <t>Common stock, shares authorized</t>
        </is>
      </c>
      <c r="B6" s="5" t="n">
        <v>13500000</v>
      </c>
      <c r="C6" s="5" t="n">
        <v>13500000</v>
      </c>
    </row>
    <row r="7">
      <c r="A7" s="4" t="inlineStr">
        <is>
          <t>Common stock, shares issued</t>
        </is>
      </c>
      <c r="B7" s="5" t="n">
        <v>6595503</v>
      </c>
      <c r="C7" s="5" t="n">
        <v>6567110</v>
      </c>
    </row>
    <row r="8">
      <c r="A8" s="4" t="inlineStr">
        <is>
          <t>Common stock, shares outstanding</t>
        </is>
      </c>
      <c r="B8" s="5" t="n">
        <v>6595503</v>
      </c>
      <c r="C8" s="5" t="n">
        <v>6567110</v>
      </c>
    </row>
    <row r="9">
      <c r="A9" s="4" t="inlineStr">
        <is>
          <t>Convertible Series A Preferred Stock [Member]</t>
        </is>
      </c>
    </row>
    <row r="10">
      <c r="A10" s="3" t="inlineStr">
        <is>
          <t>Stockholders' Equity</t>
        </is>
      </c>
    </row>
    <row r="11">
      <c r="A11" s="4" t="inlineStr">
        <is>
          <t>Preferred stock, shares issued</t>
        </is>
      </c>
      <c r="B11" s="5" t="n">
        <v>683852</v>
      </c>
      <c r="C11" s="5" t="n">
        <v>699878</v>
      </c>
    </row>
    <row r="12">
      <c r="A12" s="4" t="inlineStr">
        <is>
          <t>Preferred stock, shares outstanding</t>
        </is>
      </c>
      <c r="B12" s="5" t="n">
        <v>683852</v>
      </c>
      <c r="C12" s="5" t="n">
        <v>699878</v>
      </c>
    </row>
    <row r="13">
      <c r="A13" s="4" t="inlineStr">
        <is>
          <t>Preferred stock, liquidation preference value</t>
        </is>
      </c>
      <c r="B13" s="6" t="n">
        <v>2644045</v>
      </c>
      <c r="C13" s="6" t="n">
        <v>2613025</v>
      </c>
    </row>
    <row r="14">
      <c r="A14" s="4" t="inlineStr">
        <is>
          <t>Convertible Series B Preferred Stock [Member]</t>
        </is>
      </c>
    </row>
    <row r="15">
      <c r="A15" s="3" t="inlineStr">
        <is>
          <t>Stockholders' Equity</t>
        </is>
      </c>
    </row>
    <row r="16">
      <c r="A16" s="4" t="inlineStr">
        <is>
          <t>Preferred stock, shares issued</t>
        </is>
      </c>
      <c r="B16" s="5" t="n">
        <v>2666667</v>
      </c>
      <c r="C16" s="5" t="n">
        <v>2666667</v>
      </c>
    </row>
    <row r="17">
      <c r="A17" s="4" t="inlineStr">
        <is>
          <t>Preferred stock, shares outstanding</t>
        </is>
      </c>
      <c r="B17" s="5" t="n">
        <v>2666667</v>
      </c>
      <c r="C17" s="5" t="n">
        <v>2666667</v>
      </c>
    </row>
    <row r="18">
      <c r="A18" s="4" t="inlineStr">
        <is>
          <t>Preferred stock, liquidation preference value</t>
        </is>
      </c>
      <c r="B18" s="6" t="n">
        <v>5070430</v>
      </c>
      <c r="C18" s="6" t="n">
        <v>4897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0" customWidth="1" min="2" max="2"/>
  </cols>
  <sheetData>
    <row r="1">
      <c r="A1" s="1" t="inlineStr">
        <is>
          <t>Stockholders Equity and StockBased Compensation (Details 6)</t>
        </is>
      </c>
      <c r="B1" s="2" t="inlineStr">
        <is>
          <t>6 Months Ended</t>
        </is>
      </c>
    </row>
    <row r="2">
      <c r="B2" s="2" t="inlineStr">
        <is>
          <t>Jun. 30, 2021$ / sharesshares</t>
        </is>
      </c>
    </row>
    <row r="3">
      <c r="A3" s="4" t="inlineStr">
        <is>
          <t>Options outstanding, Beginning of the period | shares</t>
        </is>
      </c>
      <c r="B3" s="5" t="n">
        <v>515847</v>
      </c>
    </row>
    <row r="4">
      <c r="A4" s="4" t="inlineStr">
        <is>
          <t>Options outstanding, End of the period | shares</t>
        </is>
      </c>
      <c r="B4" s="5" t="n">
        <v>563734</v>
      </c>
    </row>
    <row r="5">
      <c r="A5" s="4" t="inlineStr">
        <is>
          <t>Weighted Average Fair Value Stock Options Beginning of the period</t>
        </is>
      </c>
      <c r="B5" s="8" t="n">
        <v>14.51</v>
      </c>
    </row>
    <row r="6">
      <c r="A6" s="4" t="inlineStr">
        <is>
          <t>Weighted Average Fair Value Stock Options Granted</t>
        </is>
      </c>
      <c r="B6" s="9" t="n">
        <v>2.36</v>
      </c>
    </row>
    <row r="7">
      <c r="A7" s="4" t="inlineStr">
        <is>
          <t>Weighted Average Fair Value Stock Options Forfeited</t>
        </is>
      </c>
      <c r="B7" s="9" t="n">
        <v>43.63</v>
      </c>
    </row>
    <row r="8">
      <c r="A8" s="4" t="inlineStr">
        <is>
          <t>Weighted Average Fair Value Stock Options End of the year</t>
        </is>
      </c>
      <c r="B8" s="8" t="n">
        <v>12.66</v>
      </c>
    </row>
    <row r="9">
      <c r="A9" s="4" t="inlineStr">
        <is>
          <t>2021 [Member]</t>
        </is>
      </c>
    </row>
    <row r="10">
      <c r="A10" s="4" t="inlineStr">
        <is>
          <t>Options outstanding, Beginning of the period | shares</t>
        </is>
      </c>
      <c r="B10" s="5" t="n">
        <v>243800</v>
      </c>
    </row>
    <row r="11">
      <c r="A11" s="4" t="inlineStr">
        <is>
          <t>Options outstanding, End of the period | shares</t>
        </is>
      </c>
      <c r="B11" s="5" t="n">
        <v>243800</v>
      </c>
    </row>
    <row r="12">
      <c r="A12" s="4" t="inlineStr">
        <is>
          <t>Weighted Average Fair Value Stock Options Beginning of the period</t>
        </is>
      </c>
      <c r="B12" s="8" t="n">
        <v>2.69</v>
      </c>
    </row>
    <row r="13">
      <c r="A13" s="4" t="inlineStr">
        <is>
          <t>Weighted Average Fair Value Stock Options Granted</t>
        </is>
      </c>
      <c r="B13" s="5" t="n">
        <v>0</v>
      </c>
    </row>
    <row r="14">
      <c r="A14" s="4" t="inlineStr">
        <is>
          <t>Weighted average fair value grant date, vested</t>
        </is>
      </c>
      <c r="B14" s="5" t="n">
        <v>0</v>
      </c>
    </row>
    <row r="15">
      <c r="A15" s="4" t="inlineStr">
        <is>
          <t>Weighted Average Fair Value Stock Options Forfeited</t>
        </is>
      </c>
      <c r="B15" s="5" t="n">
        <v>0</v>
      </c>
    </row>
    <row r="16">
      <c r="A16" s="4" t="inlineStr">
        <is>
          <t>Weighted Average Fair Value Stock Options End of the year</t>
        </is>
      </c>
      <c r="B16" s="8" t="n">
        <v>2.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0" customWidth="1" min="2" max="2"/>
  </cols>
  <sheetData>
    <row r="1">
      <c r="A1" s="1" t="inlineStr">
        <is>
          <t>Stockholders Equity and StockBased Compensation (Details 7)</t>
        </is>
      </c>
      <c r="B1" s="2" t="inlineStr">
        <is>
          <t>6 Months Ended</t>
        </is>
      </c>
    </row>
    <row r="2">
      <c r="B2" s="2" t="inlineStr">
        <is>
          <t>Jun. 30, 2021shares</t>
        </is>
      </c>
    </row>
    <row r="3">
      <c r="A3" s="4" t="inlineStr">
        <is>
          <t>Scheduled vesting for outstanding RSUs awards</t>
        </is>
      </c>
      <c r="B3" s="5" t="n">
        <v>243800</v>
      </c>
    </row>
    <row r="4">
      <c r="A4" s="4" t="inlineStr">
        <is>
          <t>2021 [Member]</t>
        </is>
      </c>
    </row>
    <row r="5">
      <c r="A5" s="4" t="inlineStr">
        <is>
          <t>Scheduled vesting for outstanding RSUs awards</t>
        </is>
      </c>
      <c r="B5" s="5" t="n">
        <v>81268</v>
      </c>
    </row>
    <row r="6">
      <c r="A6" s="4" t="inlineStr">
        <is>
          <t>2022 [Member]</t>
        </is>
      </c>
    </row>
    <row r="7">
      <c r="A7" s="4" t="inlineStr">
        <is>
          <t>Scheduled vesting for outstanding RSUs awards</t>
        </is>
      </c>
      <c r="B7" s="5" t="n">
        <v>81267</v>
      </c>
    </row>
    <row r="8">
      <c r="A8" s="4" t="inlineStr">
        <is>
          <t>2023 [Member]</t>
        </is>
      </c>
    </row>
    <row r="9">
      <c r="A9" s="4" t="inlineStr">
        <is>
          <t>Scheduled vesting for outstanding RSUs awards</t>
        </is>
      </c>
      <c r="B9" s="5" t="n">
        <v>8126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tockholders Equity and StockBased Compensation (Details Narrative) - USD ($)</t>
        </is>
      </c>
      <c r="B1" s="2" t="inlineStr">
        <is>
          <t>Apr. 08, 2021</t>
        </is>
      </c>
      <c r="C1" s="2" t="inlineStr">
        <is>
          <t>Mar. 09, 2020</t>
        </is>
      </c>
      <c r="D1" s="2" t="inlineStr">
        <is>
          <t>Aug. 02, 2016</t>
        </is>
      </c>
      <c r="E1" s="2" t="inlineStr">
        <is>
          <t>Oct. 21, 2019</t>
        </is>
      </c>
      <c r="F1" s="2" t="inlineStr">
        <is>
          <t>Jan. 30, 2018</t>
        </is>
      </c>
      <c r="G1" s="2" t="inlineStr">
        <is>
          <t>Jun. 30, 2021</t>
        </is>
      </c>
      <c r="H1" s="2" t="inlineStr">
        <is>
          <t>Jun. 30, 2020</t>
        </is>
      </c>
      <c r="I1" s="2" t="inlineStr">
        <is>
          <t>Jun. 30, 2021</t>
        </is>
      </c>
      <c r="J1" s="2" t="inlineStr">
        <is>
          <t>Jun. 30, 2020</t>
        </is>
      </c>
      <c r="K1" s="2" t="inlineStr">
        <is>
          <t>Dec. 31, 2020</t>
        </is>
      </c>
      <c r="L1" s="2" t="inlineStr">
        <is>
          <t>Jun. 28, 2021</t>
        </is>
      </c>
      <c r="M1" s="2" t="inlineStr">
        <is>
          <t>Mar. 25, 2021</t>
        </is>
      </c>
      <c r="N1" s="2" t="inlineStr">
        <is>
          <t>Oct. 28, 2020</t>
        </is>
      </c>
    </row>
    <row r="2">
      <c r="A2" s="4" t="inlineStr">
        <is>
          <t>Conversion of Stock, Shares Converted into common stock</t>
        </is>
      </c>
      <c r="B2" s="5" t="n">
        <v>1846</v>
      </c>
      <c r="K2" s="5" t="n">
        <v>6327</v>
      </c>
    </row>
    <row r="3">
      <c r="A3" s="4" t="inlineStr">
        <is>
          <t>Increased in common stock shares authorized</t>
        </is>
      </c>
      <c r="L3" s="5" t="n">
        <v>13500000</v>
      </c>
    </row>
    <row r="4">
      <c r="A4" s="4" t="inlineStr">
        <is>
          <t>Increased in number of shares issued</t>
        </is>
      </c>
      <c r="L4" s="5" t="n">
        <v>650000</v>
      </c>
    </row>
    <row r="5">
      <c r="A5" s="4" t="inlineStr">
        <is>
          <t>Convertible restricted stock</t>
        </is>
      </c>
      <c r="G5" s="5" t="n">
        <v>243800</v>
      </c>
      <c r="I5" s="5" t="n">
        <v>243800</v>
      </c>
      <c r="K5" s="5" t="n">
        <v>243800</v>
      </c>
    </row>
    <row r="6">
      <c r="A6" s="4" t="inlineStr">
        <is>
          <t>Common stock, shares, outstanding</t>
        </is>
      </c>
      <c r="G6" s="5" t="n">
        <v>6595503</v>
      </c>
      <c r="I6" s="5" t="n">
        <v>6595503</v>
      </c>
      <c r="K6" s="5" t="n">
        <v>6567110</v>
      </c>
    </row>
    <row r="7">
      <c r="A7" s="4" t="inlineStr">
        <is>
          <t>Fair vale of option issued</t>
        </is>
      </c>
      <c r="I7" s="6" t="n">
        <v>125000</v>
      </c>
    </row>
    <row r="8">
      <c r="A8" s="4" t="inlineStr">
        <is>
          <t>Aggregate intrinsic value</t>
        </is>
      </c>
      <c r="G8" s="6" t="n">
        <v>330000</v>
      </c>
      <c r="I8" s="6" t="n">
        <v>330000</v>
      </c>
      <c r="K8" s="6" t="n">
        <v>33000</v>
      </c>
    </row>
    <row r="9">
      <c r="A9" s="4" t="inlineStr">
        <is>
          <t>Total of common stock, outstanding shares</t>
        </is>
      </c>
      <c r="I9" s="5" t="n">
        <v>7810539</v>
      </c>
    </row>
    <row r="10">
      <c r="A10" s="4" t="inlineStr">
        <is>
          <t>Additional common shares</t>
        </is>
      </c>
      <c r="K10" s="5" t="n">
        <v>49862</v>
      </c>
    </row>
    <row r="11">
      <c r="A11" s="4" t="inlineStr">
        <is>
          <t>Rate of dividend payable in kind</t>
        </is>
      </c>
      <c r="D11" s="4" t="inlineStr">
        <is>
          <t>7.00%</t>
        </is>
      </c>
    </row>
    <row r="12">
      <c r="A12" s="4" t="inlineStr">
        <is>
          <t>Common stock, conversion basis</t>
        </is>
      </c>
      <c r="I12" s="4" t="inlineStr">
        <is>
          <t>The Series B Preferred Shares outstanding as of June 30, 2021 and December 31, 2020 was 2,666,667 shares with an aggregate liquidation preference of approximately $5.0 million and $4.9 million, including the accumulated dividends at June 30, 2021 and December 31, 2020, respectively</t>
        </is>
      </c>
    </row>
    <row r="13">
      <c r="A13" s="4" t="inlineStr">
        <is>
          <t>Class of Warrant or Right, Outstanding</t>
        </is>
      </c>
      <c r="G13" s="5" t="n">
        <v>45577</v>
      </c>
      <c r="I13" s="5" t="n">
        <v>45577</v>
      </c>
      <c r="K13" s="5" t="n">
        <v>70361</v>
      </c>
    </row>
    <row r="14">
      <c r="A14" s="4" t="inlineStr">
        <is>
          <t>Preferred stock, conversion description</t>
        </is>
      </c>
      <c r="I14" s="4" t="inlineStr">
        <is>
          <t>the Company's common stock for a thirty-trading day period is greater than $65.88 prior to August 2, 2019 or greater than $98.82 at any time</t>
        </is>
      </c>
    </row>
    <row r="15">
      <c r="A15" s="4" t="inlineStr">
        <is>
          <t>Stock options outstanding</t>
        </is>
      </c>
      <c r="G15" s="5" t="n">
        <v>563734</v>
      </c>
      <c r="I15" s="5" t="n">
        <v>563734</v>
      </c>
      <c r="K15" s="5" t="n">
        <v>515847</v>
      </c>
    </row>
    <row r="16">
      <c r="A16" s="4" t="inlineStr">
        <is>
          <t>Accumulated dividend (unpaid)</t>
        </is>
      </c>
      <c r="I16" s="6" t="n">
        <v>1100000</v>
      </c>
      <c r="K16" s="6" t="n">
        <v>900000</v>
      </c>
    </row>
    <row r="17">
      <c r="A17" s="4" t="inlineStr">
        <is>
          <t>Weighted-average period</t>
        </is>
      </c>
      <c r="I17" s="4" t="inlineStr">
        <is>
          <t>1 year 8 months 26 days</t>
        </is>
      </c>
    </row>
    <row r="18">
      <c r="A18" s="4" t="inlineStr">
        <is>
          <t>Preferred stock convertible amount</t>
        </is>
      </c>
      <c r="I18" s="6" t="n">
        <v>17173</v>
      </c>
      <c r="J18" s="6" t="n">
        <v>23032</v>
      </c>
    </row>
    <row r="19">
      <c r="A19" s="4" t="inlineStr">
        <is>
          <t>Issuance of stock option</t>
        </is>
      </c>
      <c r="I19" s="5" t="n">
        <v>0</v>
      </c>
    </row>
    <row r="20">
      <c r="A20" s="4" t="inlineStr">
        <is>
          <t>Common stock, shares issued</t>
        </is>
      </c>
      <c r="G20" s="5" t="n">
        <v>6595503</v>
      </c>
      <c r="I20" s="5" t="n">
        <v>6595503</v>
      </c>
      <c r="K20" s="5" t="n">
        <v>6567110</v>
      </c>
    </row>
    <row r="21">
      <c r="A21" s="4" t="inlineStr">
        <is>
          <t>Common stock, shares authorized</t>
        </is>
      </c>
      <c r="G21" s="5" t="n">
        <v>13500000</v>
      </c>
      <c r="I21" s="5" t="n">
        <v>13500000</v>
      </c>
      <c r="K21" s="5" t="n">
        <v>13500000</v>
      </c>
    </row>
    <row r="22">
      <c r="A22" s="4" t="inlineStr">
        <is>
          <t>Fair value per share</t>
        </is>
      </c>
      <c r="G22" s="8" t="n">
        <v>12.66</v>
      </c>
      <c r="I22" s="8" t="n">
        <v>12.66</v>
      </c>
      <c r="K22" s="8" t="n">
        <v>14.51</v>
      </c>
    </row>
    <row r="23">
      <c r="A23" s="4" t="inlineStr">
        <is>
          <t>Short-Term Non-Qualified Options [Member] | Directors, Officers and Employees [Member] | Advisory board members[Member]</t>
        </is>
      </c>
    </row>
    <row r="24">
      <c r="A24" s="4" t="inlineStr">
        <is>
          <t>Contractual lives</t>
        </is>
      </c>
      <c r="I24" s="4" t="inlineStr">
        <is>
          <t>10 years</t>
        </is>
      </c>
    </row>
    <row r="25">
      <c r="A25" s="4" t="inlineStr">
        <is>
          <t>Restricted Stock Units (RSUs) [Member]</t>
        </is>
      </c>
    </row>
    <row r="26">
      <c r="A26" s="4" t="inlineStr">
        <is>
          <t>Net unrecognized compensation cost</t>
        </is>
      </c>
      <c r="G26" s="6" t="n">
        <v>508000</v>
      </c>
      <c r="I26" s="6" t="n">
        <v>508000</v>
      </c>
    </row>
    <row r="27">
      <c r="A27" s="4" t="inlineStr">
        <is>
          <t>Compensation expected to be expensed</t>
        </is>
      </c>
      <c r="G27" s="6" t="n">
        <v>219000</v>
      </c>
      <c r="I27" s="6" t="n">
        <v>219000</v>
      </c>
    </row>
    <row r="28">
      <c r="A28" s="4" t="inlineStr">
        <is>
          <t>Convertible Series B Preferred Stock [Member]</t>
        </is>
      </c>
    </row>
    <row r="29">
      <c r="A29" s="4" t="inlineStr">
        <is>
          <t>Conversion of Stock, Shares Converted into common stock</t>
        </is>
      </c>
      <c r="E29" s="5" t="n">
        <v>222222</v>
      </c>
      <c r="I29" s="5" t="n">
        <v>222222</v>
      </c>
      <c r="K29" s="5" t="n">
        <v>222222</v>
      </c>
    </row>
    <row r="30">
      <c r="A30" s="4" t="inlineStr">
        <is>
          <t>Rate of dividend payable in kind</t>
        </is>
      </c>
      <c r="F30" s="4" t="inlineStr">
        <is>
          <t>7.00%</t>
        </is>
      </c>
    </row>
    <row r="31">
      <c r="A31" s="4" t="inlineStr">
        <is>
          <t>Preferred stock convertible amount</t>
        </is>
      </c>
      <c r="D31" s="6" t="n">
        <v>600000</v>
      </c>
      <c r="I31" s="6" t="n">
        <v>6200000</v>
      </c>
    </row>
    <row r="32">
      <c r="A32" s="4" t="inlineStr">
        <is>
          <t>Price per shares</t>
        </is>
      </c>
      <c r="F32" s="8" t="n">
        <v>1.5</v>
      </c>
      <c r="K32" s="8" t="n">
        <v>28.08</v>
      </c>
    </row>
    <row r="33">
      <c r="A33" s="4" t="inlineStr">
        <is>
          <t>Preferred Stock, Shares Outstanding</t>
        </is>
      </c>
      <c r="G33" s="5" t="n">
        <v>2666667</v>
      </c>
      <c r="I33" s="5" t="n">
        <v>2666667</v>
      </c>
      <c r="K33" s="5" t="n">
        <v>2666667</v>
      </c>
    </row>
    <row r="34">
      <c r="A34" s="4" t="inlineStr">
        <is>
          <t>Aggregate liquidation preference</t>
        </is>
      </c>
      <c r="I34" s="6" t="n">
        <v>2600000</v>
      </c>
    </row>
    <row r="35">
      <c r="A35" s="4" t="inlineStr">
        <is>
          <t>Allocated amount</t>
        </is>
      </c>
      <c r="I35" s="6" t="n">
        <v>3700000</v>
      </c>
    </row>
    <row r="36">
      <c r="A36" s="4" t="inlineStr">
        <is>
          <t>Preferred stock, shares issued</t>
        </is>
      </c>
      <c r="F36" s="5" t="n">
        <v>2666667</v>
      </c>
      <c r="G36" s="5" t="n">
        <v>2666667</v>
      </c>
      <c r="I36" s="5" t="n">
        <v>2666667</v>
      </c>
      <c r="K36" s="5" t="n">
        <v>2666667</v>
      </c>
    </row>
    <row r="37">
      <c r="A37" s="4" t="inlineStr">
        <is>
          <t>Additional common shares</t>
        </is>
      </c>
      <c r="G37" s="5" t="n">
        <v>59468</v>
      </c>
      <c r="I37" s="5" t="n">
        <v>59468</v>
      </c>
    </row>
    <row r="38">
      <c r="A38" s="4" t="inlineStr">
        <is>
          <t>Common stock equivalents shares</t>
        </is>
      </c>
      <c r="G38" s="5" t="n">
        <v>810539</v>
      </c>
      <c r="I38" s="5" t="n">
        <v>810539</v>
      </c>
      <c r="K38" s="5" t="n">
        <v>7748505</v>
      </c>
    </row>
    <row r="39">
      <c r="A39" s="4" t="inlineStr">
        <is>
          <t>Accrued dividend</t>
        </is>
      </c>
      <c r="G39" s="6" t="n">
        <v>4900000</v>
      </c>
      <c r="I39" s="6" t="n">
        <v>4900000</v>
      </c>
      <c r="K39" s="6" t="n">
        <v>897518</v>
      </c>
    </row>
    <row r="40">
      <c r="A40" s="4" t="inlineStr">
        <is>
          <t>Series B Preferred Shares [Member] | Convertible Stock [Member]</t>
        </is>
      </c>
    </row>
    <row r="41">
      <c r="A41" s="4" t="inlineStr">
        <is>
          <t>Allocated amount</t>
        </is>
      </c>
      <c r="I41" s="5" t="n">
        <v>3700000</v>
      </c>
    </row>
    <row r="42">
      <c r="A42" s="4" t="inlineStr">
        <is>
          <t>Proceeds from issuance of warrants</t>
        </is>
      </c>
      <c r="I42" s="5" t="n">
        <v>4000000</v>
      </c>
    </row>
    <row r="43">
      <c r="A43" s="4" t="inlineStr">
        <is>
          <t>Remaining value of warrant</t>
        </is>
      </c>
      <c r="I43" s="6" t="n">
        <v>300000</v>
      </c>
    </row>
    <row r="44">
      <c r="A44" s="4" t="inlineStr">
        <is>
          <t>Series A Preferred Stock [Member]</t>
        </is>
      </c>
    </row>
    <row r="45">
      <c r="A45" s="4" t="inlineStr">
        <is>
          <t>Preferred stock, shares issued</t>
        </is>
      </c>
      <c r="G45" s="5" t="n">
        <v>683852</v>
      </c>
      <c r="I45" s="5" t="n">
        <v>683852</v>
      </c>
    </row>
    <row r="46">
      <c r="A46" s="4" t="inlineStr">
        <is>
          <t>Accrete dividend</t>
        </is>
      </c>
      <c r="D46" s="10" t="n">
        <v>2.7451</v>
      </c>
    </row>
    <row r="47">
      <c r="A47" s="4" t="inlineStr">
        <is>
          <t>Additional common shares</t>
        </is>
      </c>
      <c r="G47" s="5" t="n">
        <v>23247</v>
      </c>
      <c r="I47" s="5" t="n">
        <v>23247</v>
      </c>
      <c r="K47" s="5" t="n">
        <v>20980</v>
      </c>
    </row>
    <row r="48">
      <c r="A48" s="4" t="inlineStr">
        <is>
          <t>Additional deemed dividend</t>
        </is>
      </c>
      <c r="D48" s="10" t="n">
        <v>0.5699</v>
      </c>
    </row>
    <row r="49">
      <c r="A49" s="4" t="inlineStr">
        <is>
          <t>Common stock shares reserved for future issuance, Value</t>
        </is>
      </c>
      <c r="G49" s="5" t="n">
        <v>56988</v>
      </c>
      <c r="I49" s="5" t="n">
        <v>56988</v>
      </c>
      <c r="K49" s="5" t="n">
        <v>58323</v>
      </c>
    </row>
    <row r="50">
      <c r="A50" s="4" t="inlineStr">
        <is>
          <t>Convertible preferred stock, shares converted</t>
        </is>
      </c>
      <c r="K50" s="5" t="n">
        <v>699878</v>
      </c>
    </row>
    <row r="51">
      <c r="A51" s="4" t="inlineStr">
        <is>
          <t>Accrued dividend</t>
        </is>
      </c>
      <c r="K51" s="6" t="n">
        <v>691120</v>
      </c>
    </row>
    <row r="52">
      <c r="A52" s="4" t="inlineStr">
        <is>
          <t>Series A Preferred Stock [Member] | Securities Purchase Agreement [Member]</t>
        </is>
      </c>
    </row>
    <row r="53">
      <c r="A53" s="4" t="inlineStr">
        <is>
          <t>Conversion of Stock, Shares Converted into common stock</t>
        </is>
      </c>
      <c r="B53" s="5" t="n">
        <v>16026</v>
      </c>
      <c r="D53" s="5" t="n">
        <v>85000</v>
      </c>
      <c r="K53" s="5" t="n">
        <v>57892</v>
      </c>
    </row>
    <row r="54">
      <c r="A54" s="4" t="inlineStr">
        <is>
          <t>Common stock, shares, outstanding</t>
        </is>
      </c>
      <c r="D54" s="5" t="n">
        <v>255000</v>
      </c>
    </row>
    <row r="55">
      <c r="A55" s="4" t="inlineStr">
        <is>
          <t>Rate of dividend payable in kind</t>
        </is>
      </c>
      <c r="D55" s="4" t="inlineStr">
        <is>
          <t>7.00%</t>
        </is>
      </c>
    </row>
    <row r="56">
      <c r="A56" s="4" t="inlineStr">
        <is>
          <t>Preferred stock convertible amount</t>
        </is>
      </c>
      <c r="D56" s="6" t="n">
        <v>3400000</v>
      </c>
    </row>
    <row r="57">
      <c r="A57" s="4" t="inlineStr">
        <is>
          <t>Price per shares</t>
        </is>
      </c>
      <c r="D57" s="8" t="n">
        <v>2.75</v>
      </c>
    </row>
    <row r="58">
      <c r="A58" s="4" t="inlineStr">
        <is>
          <t>Total deemed dividends</t>
        </is>
      </c>
      <c r="G58" s="6" t="n">
        <v>49000</v>
      </c>
      <c r="H58" s="6" t="n">
        <v>45000</v>
      </c>
      <c r="I58" s="6" t="n">
        <v>97000</v>
      </c>
      <c r="J58" s="5" t="n">
        <v>90000</v>
      </c>
    </row>
    <row r="59">
      <c r="A59" s="4" t="inlineStr">
        <is>
          <t>Fair value per share</t>
        </is>
      </c>
      <c r="D59" s="8" t="n">
        <v>39.78</v>
      </c>
    </row>
    <row r="60">
      <c r="A60" s="4" t="inlineStr">
        <is>
          <t>Common stock shares reserved for future issuance, Value</t>
        </is>
      </c>
      <c r="D60" s="6" t="n">
        <v>2800000</v>
      </c>
    </row>
    <row r="61">
      <c r="A61" s="4" t="inlineStr">
        <is>
          <t>Preferred stock, shares issued</t>
        </is>
      </c>
      <c r="D61" s="5" t="n">
        <v>1020000</v>
      </c>
    </row>
    <row r="62">
      <c r="A62" s="4" t="inlineStr">
        <is>
          <t>Amount of beneficial conversion feature</t>
        </is>
      </c>
      <c r="D62" s="6" t="n">
        <v>2800000</v>
      </c>
    </row>
    <row r="63">
      <c r="A63" s="4" t="inlineStr">
        <is>
          <t>Number of shares reserved for future issuance</t>
        </is>
      </c>
      <c r="D63" s="5" t="n">
        <v>1020000</v>
      </c>
    </row>
    <row r="64">
      <c r="A64" s="4" t="inlineStr">
        <is>
          <t>Average market price of common stock</t>
        </is>
      </c>
      <c r="D64" s="8" t="n">
        <v>39.78</v>
      </c>
    </row>
    <row r="65">
      <c r="A65" s="4" t="inlineStr">
        <is>
          <t>Preferred stock, liquidation preference per share</t>
        </is>
      </c>
      <c r="D65" s="11" t="n">
        <v>2.7451</v>
      </c>
    </row>
    <row r="66">
      <c r="A66" s="4" t="inlineStr">
        <is>
          <t>Conversion price</t>
        </is>
      </c>
      <c r="D66" s="9" t="n">
        <v>32.94</v>
      </c>
    </row>
    <row r="67">
      <c r="A67" s="4" t="inlineStr">
        <is>
          <t>Series B Preferred Stock [Member] | Securities Purchase Agreement [Member] | Preferred Stock Equity Offerings [Member]</t>
        </is>
      </c>
    </row>
    <row r="68">
      <c r="A68" s="4" t="inlineStr">
        <is>
          <t>Total deemed dividends</t>
        </is>
      </c>
      <c r="G68" s="6" t="n">
        <v>9000</v>
      </c>
      <c r="H68" s="6" t="n">
        <v>9000</v>
      </c>
      <c r="I68" s="6" t="n">
        <v>19000</v>
      </c>
      <c r="J68" s="6" t="n">
        <v>19000</v>
      </c>
    </row>
    <row r="69">
      <c r="A69" s="4" t="inlineStr">
        <is>
          <t>Fair value per share</t>
        </is>
      </c>
      <c r="D69" s="12" t="n">
        <v>3.315</v>
      </c>
      <c r="G69" s="8" t="n">
        <v>2.34</v>
      </c>
      <c r="I69" s="8" t="n">
        <v>2.34</v>
      </c>
    </row>
    <row r="70">
      <c r="A70" s="4" t="inlineStr">
        <is>
          <t>Conversion price</t>
        </is>
      </c>
      <c r="D70" s="11" t="n">
        <v>2.7451</v>
      </c>
      <c r="G70" s="9" t="n">
        <v>1.5</v>
      </c>
      <c r="I70" s="8" t="n">
        <v>1.5</v>
      </c>
    </row>
    <row r="71">
      <c r="A71" s="4" t="inlineStr">
        <is>
          <t>Reverse stock split</t>
        </is>
      </c>
      <c r="I71" s="4" t="inlineStr">
        <is>
          <t>one-for-twelve reverse stock split on October 21, 2019</t>
        </is>
      </c>
    </row>
    <row r="72">
      <c r="A72" s="4" t="inlineStr">
        <is>
          <t>Accrete dividend</t>
        </is>
      </c>
      <c r="D72" s="10" t="n">
        <v>2.7451</v>
      </c>
      <c r="G72" s="9" t="n">
        <v>0.84</v>
      </c>
      <c r="I72" s="8" t="n">
        <v>0.84</v>
      </c>
    </row>
    <row r="73">
      <c r="A73" s="4" t="inlineStr">
        <is>
          <t>Consultants [Member]</t>
        </is>
      </c>
    </row>
    <row r="74">
      <c r="A74" s="4" t="inlineStr">
        <is>
          <t>Exercise price</t>
        </is>
      </c>
      <c r="G74" s="8" t="n">
        <v>3.82</v>
      </c>
      <c r="I74" s="8" t="n">
        <v>3.82</v>
      </c>
    </row>
    <row r="75">
      <c r="A75" s="4" t="inlineStr">
        <is>
          <t>Issuance of stock option</t>
        </is>
      </c>
      <c r="I75" s="5" t="n">
        <v>52903</v>
      </c>
    </row>
    <row r="76">
      <c r="A76" s="4" t="inlineStr">
        <is>
          <t>Common stock shares issued</t>
        </is>
      </c>
      <c r="I76" s="5" t="n">
        <v>5347</v>
      </c>
    </row>
    <row r="77">
      <c r="A77" s="4" t="inlineStr">
        <is>
          <t>Non-qualified stock options granted</t>
        </is>
      </c>
      <c r="I77" s="5" t="n">
        <v>200826</v>
      </c>
    </row>
    <row r="78">
      <c r="A78" s="4" t="inlineStr">
        <is>
          <t>Four Director [Member]</t>
        </is>
      </c>
    </row>
    <row r="79">
      <c r="A79" s="4" t="inlineStr">
        <is>
          <t>RSUs granted, value</t>
        </is>
      </c>
      <c r="N79" s="6" t="n">
        <v>57000</v>
      </c>
    </row>
    <row r="80">
      <c r="A80" s="4" t="inlineStr">
        <is>
          <t>RSUs granted</t>
        </is>
      </c>
      <c r="N80" s="5" t="n">
        <v>21200</v>
      </c>
    </row>
    <row r="81">
      <c r="A81" s="4" t="inlineStr">
        <is>
          <t>General International Holdings, Inc [Member] | Series B Preferred Stock [Member]</t>
        </is>
      </c>
    </row>
    <row r="82">
      <c r="A82" s="4" t="inlineStr">
        <is>
          <t>Rate of dividend payable in kind</t>
        </is>
      </c>
      <c r="F82" s="4" t="inlineStr">
        <is>
          <t>7.00%</t>
        </is>
      </c>
    </row>
    <row r="83">
      <c r="A83" s="4" t="inlineStr">
        <is>
          <t>Class of Warrant or Right, Outstanding</t>
        </is>
      </c>
      <c r="F83" s="5" t="n">
        <v>55555</v>
      </c>
    </row>
    <row r="84">
      <c r="A84" s="4" t="inlineStr">
        <is>
          <t>Price per shares</t>
        </is>
      </c>
      <c r="F84" s="8" t="n">
        <v>1.5</v>
      </c>
      <c r="K84" s="8" t="n">
        <v>28.08</v>
      </c>
    </row>
    <row r="85">
      <c r="A85" s="4" t="inlineStr">
        <is>
          <t>Proceeds from issuance of warrants</t>
        </is>
      </c>
      <c r="F85" s="6" t="n">
        <v>4000000</v>
      </c>
    </row>
    <row r="86">
      <c r="A86" s="4" t="inlineStr">
        <is>
          <t>Preferred stock, shares issued</t>
        </is>
      </c>
      <c r="F86" s="5" t="n">
        <v>2666667</v>
      </c>
    </row>
    <row r="87">
      <c r="A87" s="4" t="inlineStr">
        <is>
          <t>Conversion price</t>
        </is>
      </c>
      <c r="F87" s="6" t="n">
        <v>18</v>
      </c>
    </row>
    <row r="88">
      <c r="A88" s="4" t="inlineStr">
        <is>
          <t>Liquidation preference per share</t>
        </is>
      </c>
      <c r="F88" s="9" t="n">
        <v>1.5</v>
      </c>
    </row>
    <row r="89">
      <c r="A89" s="4" t="inlineStr">
        <is>
          <t>PIK [Member]</t>
        </is>
      </c>
    </row>
    <row r="90">
      <c r="A90" s="4" t="inlineStr">
        <is>
          <t>Preferred Stock, Shares Outstanding</t>
        </is>
      </c>
      <c r="G90" s="5" t="n">
        <v>683852</v>
      </c>
      <c r="I90" s="5" t="n">
        <v>683852</v>
      </c>
      <c r="K90" s="5" t="n">
        <v>699878</v>
      </c>
    </row>
    <row r="91">
      <c r="A91" s="4" t="inlineStr">
        <is>
          <t>Aggregate liquidation preference</t>
        </is>
      </c>
      <c r="I91" s="6" t="n">
        <v>2600000</v>
      </c>
      <c r="K91" s="6" t="n">
        <v>2600000</v>
      </c>
    </row>
    <row r="92">
      <c r="A92" s="4" t="inlineStr">
        <is>
          <t>Accumulated dividend</t>
        </is>
      </c>
      <c r="G92" s="6" t="n">
        <v>800000</v>
      </c>
      <c r="I92" s="5" t="n">
        <v>800000</v>
      </c>
      <c r="K92" s="5" t="n">
        <v>700000</v>
      </c>
    </row>
    <row r="93">
      <c r="A93" s="4" t="inlineStr">
        <is>
          <t>Vested Stock Options [Member]</t>
        </is>
      </c>
    </row>
    <row r="94">
      <c r="A94" s="4" t="inlineStr">
        <is>
          <t>Aggregate intrinsic value</t>
        </is>
      </c>
      <c r="G94" s="5" t="n">
        <v>352000</v>
      </c>
      <c r="I94" s="5" t="n">
        <v>352000</v>
      </c>
      <c r="K94" s="6" t="n">
        <v>33000</v>
      </c>
    </row>
    <row r="95">
      <c r="A95" s="4" t="inlineStr">
        <is>
          <t>Non-vested stock options [Member]</t>
        </is>
      </c>
    </row>
    <row r="96">
      <c r="A96" s="4" t="inlineStr">
        <is>
          <t>Net unrecognized compensation cost</t>
        </is>
      </c>
      <c r="G96" s="6" t="n">
        <v>29000</v>
      </c>
      <c r="I96" s="6" t="n">
        <v>29000</v>
      </c>
    </row>
    <row r="97">
      <c r="A97" s="4" t="inlineStr">
        <is>
          <t>Omnibus Incentive Plan [Member]</t>
        </is>
      </c>
    </row>
    <row r="98">
      <c r="A98" s="4" t="inlineStr">
        <is>
          <t>Exercise price</t>
        </is>
      </c>
      <c r="N98" s="8" t="n">
        <v>2.69</v>
      </c>
    </row>
    <row r="99">
      <c r="A99" s="4" t="inlineStr">
        <is>
          <t>RSUs granted, value</t>
        </is>
      </c>
      <c r="N99" s="6" t="n">
        <v>656000</v>
      </c>
    </row>
    <row r="100">
      <c r="A100" s="4" t="inlineStr">
        <is>
          <t>RSUs granted</t>
        </is>
      </c>
      <c r="N100" s="5" t="n">
        <v>243800</v>
      </c>
    </row>
    <row r="101">
      <c r="A101" s="4" t="inlineStr">
        <is>
          <t>Weighted average recognition period</t>
        </is>
      </c>
      <c r="I101" s="4" t="inlineStr">
        <is>
          <t>2 years 3 months 25 days</t>
        </is>
      </c>
    </row>
    <row r="102">
      <c r="A102" s="4" t="inlineStr">
        <is>
          <t>2020 Equity Incentive Plan [Member]</t>
        </is>
      </c>
    </row>
    <row r="103">
      <c r="A103" s="4" t="inlineStr">
        <is>
          <t>Increase in number of shares</t>
        </is>
      </c>
      <c r="C103" s="5" t="n">
        <v>650000</v>
      </c>
    </row>
    <row r="104">
      <c r="A104" s="4" t="inlineStr">
        <is>
          <t>Common stock, shares issued</t>
        </is>
      </c>
      <c r="L104" s="5" t="n">
        <v>350000</v>
      </c>
    </row>
    <row r="105">
      <c r="A105" s="4" t="inlineStr">
        <is>
          <t>Common stock, shares authorized</t>
        </is>
      </c>
      <c r="C105" s="5" t="n">
        <v>350000</v>
      </c>
      <c r="L105" s="5" t="n">
        <v>8333333</v>
      </c>
    </row>
    <row r="106">
      <c r="A106" s="4" t="inlineStr">
        <is>
          <t>New Atm Agreement [Member]</t>
        </is>
      </c>
    </row>
    <row r="107">
      <c r="A107" s="4" t="inlineStr">
        <is>
          <t>Increase in number of shares</t>
        </is>
      </c>
      <c r="I107" s="5" t="n">
        <v>500000</v>
      </c>
    </row>
    <row r="108">
      <c r="A108" s="4" t="inlineStr">
        <is>
          <t>Proceeds from issuance of shares</t>
        </is>
      </c>
      <c r="I108" s="6" t="n">
        <v>2700000</v>
      </c>
    </row>
    <row r="109">
      <c r="A109" s="4" t="inlineStr">
        <is>
          <t>Available-for-sale Securities [Member]</t>
        </is>
      </c>
    </row>
    <row r="110">
      <c r="A110" s="4" t="inlineStr">
        <is>
          <t>Agreement to sale of company's securities</t>
        </is>
      </c>
      <c r="M110" s="6" t="n">
        <v>75000000</v>
      </c>
    </row>
    <row r="111">
      <c r="A111" s="4" t="inlineStr">
        <is>
          <t>Aggregate offering price</t>
        </is>
      </c>
      <c r="I111" s="6" t="n">
        <v>9000000</v>
      </c>
    </row>
    <row r="112">
      <c r="A112" s="4" t="inlineStr">
        <is>
          <t>Maximum [Member]</t>
        </is>
      </c>
    </row>
    <row r="113">
      <c r="A113" s="4" t="inlineStr">
        <is>
          <t>Price per shares</t>
        </is>
      </c>
      <c r="G113" s="8" t="n">
        <v>2.8</v>
      </c>
      <c r="I113" s="8" t="n">
        <v>2.8</v>
      </c>
    </row>
    <row r="114">
      <c r="A114" s="4" t="inlineStr">
        <is>
          <t>Exercise price</t>
        </is>
      </c>
      <c r="G114" s="9" t="n">
        <v>75.59999999999999</v>
      </c>
      <c r="I114" s="8" t="n">
        <v>75.59999999999999</v>
      </c>
    </row>
    <row r="115">
      <c r="A115" s="4" t="inlineStr">
        <is>
          <t>Contractual lives</t>
        </is>
      </c>
      <c r="I115" s="4" t="inlineStr">
        <is>
          <t>9 years 2 months 12 days</t>
        </is>
      </c>
    </row>
    <row r="116">
      <c r="A116" s="4" t="inlineStr">
        <is>
          <t>Maximum [Member] | Short-Term Non-Qualified Options [Member] | Employees, Consultants and Directors [Member]</t>
        </is>
      </c>
    </row>
    <row r="117">
      <c r="A117" s="4" t="inlineStr">
        <is>
          <t>Exercise price</t>
        </is>
      </c>
      <c r="G117" s="9" t="n">
        <v>355.8</v>
      </c>
      <c r="I117" s="8" t="n">
        <v>355.8</v>
      </c>
    </row>
    <row r="118">
      <c r="A118" s="4" t="inlineStr">
        <is>
          <t>Maximum [Member] | Short-Term Non-Qualified Options [Member] | Directors, Officers and Employees [Member] | Advisory board members[Member]</t>
        </is>
      </c>
    </row>
    <row r="119">
      <c r="A119" s="4" t="inlineStr">
        <is>
          <t>Term of options</t>
        </is>
      </c>
      <c r="I119" s="4" t="inlineStr">
        <is>
          <t>10 years</t>
        </is>
      </c>
    </row>
    <row r="120">
      <c r="A120" s="4" t="inlineStr">
        <is>
          <t>Maximum [Member] | Consultants [Member] | Short-Term Non-Qualified Options [Member] | Advisory board members[Member]</t>
        </is>
      </c>
    </row>
    <row r="121">
      <c r="A121" s="4" t="inlineStr">
        <is>
          <t>Exercise price</t>
        </is>
      </c>
      <c r="F121" s="8" t="n">
        <v>1.5</v>
      </c>
      <c r="G121" s="9" t="n">
        <v>75.59999999999999</v>
      </c>
      <c r="I121" s="8" t="n">
        <v>75.59999999999999</v>
      </c>
    </row>
    <row r="122">
      <c r="A122" s="4" t="inlineStr">
        <is>
          <t>Maturity date</t>
        </is>
      </c>
      <c r="F122" s="4" t="inlineStr">
        <is>
          <t>Jan. 30,
		2021</t>
        </is>
      </c>
    </row>
    <row r="123">
      <c r="A123" s="4" t="inlineStr">
        <is>
          <t>Maximum [Member] | Chief Executive Officer [Member] | Short-Term Non-Qualified Options [Member] | Advisory board members[Member]</t>
        </is>
      </c>
    </row>
    <row r="124">
      <c r="A124" s="4" t="inlineStr">
        <is>
          <t>Contractual lives</t>
        </is>
      </c>
      <c r="I124" s="4" t="inlineStr">
        <is>
          <t>8 years 4 months 24 days</t>
        </is>
      </c>
    </row>
    <row r="125">
      <c r="A125" s="4" t="inlineStr">
        <is>
          <t>Non-qualified stock options granted</t>
        </is>
      </c>
      <c r="I125" s="5" t="n">
        <v>362908</v>
      </c>
    </row>
    <row r="126">
      <c r="A126" s="4" t="inlineStr">
        <is>
          <t>Non-qualified stock options outstanding</t>
        </is>
      </c>
      <c r="I126" s="5" t="n">
        <v>127299</v>
      </c>
    </row>
    <row r="127">
      <c r="A127" s="4" t="inlineStr">
        <is>
          <t>Minimum [Member]</t>
        </is>
      </c>
    </row>
    <row r="128">
      <c r="A128" s="4" t="inlineStr">
        <is>
          <t>Price per shares</t>
        </is>
      </c>
      <c r="G128" s="9" t="n">
        <v>2.08</v>
      </c>
      <c r="I128" s="8" t="n">
        <v>2.08</v>
      </c>
    </row>
    <row r="129">
      <c r="A129" s="4" t="inlineStr">
        <is>
          <t>Exercise price</t>
        </is>
      </c>
      <c r="G129" s="9" t="n">
        <v>3.82</v>
      </c>
      <c r="I129" s="8" t="n">
        <v>3.82</v>
      </c>
    </row>
    <row r="130">
      <c r="A130" s="4" t="inlineStr">
        <is>
          <t>Contractual lives</t>
        </is>
      </c>
      <c r="I130" s="4" t="inlineStr">
        <is>
          <t>3 years 9 months 18 days</t>
        </is>
      </c>
    </row>
    <row r="131">
      <c r="A131" s="4" t="inlineStr">
        <is>
          <t>Minimum [Member] | Chief Executie Officer [Member] | Short-Term Non-Qualified Options [Member] | Advisory board members[Member]</t>
        </is>
      </c>
    </row>
    <row r="132">
      <c r="A132" s="4" t="inlineStr">
        <is>
          <t>Exercise price</t>
        </is>
      </c>
      <c r="G132" s="8" t="n">
        <v>3.82</v>
      </c>
      <c r="I132" s="8" t="n">
        <v>3.82</v>
      </c>
    </row>
    <row r="133">
      <c r="A133" s="4" t="inlineStr">
        <is>
          <t>Contractual lives</t>
        </is>
      </c>
      <c r="I133" s="4" t="inlineStr">
        <is>
          <t>9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ul. 14, 2021</t>
        </is>
      </c>
      <c r="C1" s="2" t="inlineStr">
        <is>
          <t>Mar. 25, 2021</t>
        </is>
      </c>
      <c r="D1" s="2" t="inlineStr">
        <is>
          <t>Jun. 30, 2021</t>
        </is>
      </c>
    </row>
    <row r="2">
      <c r="A2" s="4" t="inlineStr">
        <is>
          <t>Total Project value</t>
        </is>
      </c>
      <c r="C2" s="6" t="n">
        <v>663000</v>
      </c>
      <c r="D2" s="6" t="n">
        <v>846000</v>
      </c>
    </row>
    <row r="3">
      <c r="A3" s="4" t="inlineStr">
        <is>
          <t>Subsequent Event [Member]</t>
        </is>
      </c>
    </row>
    <row r="4">
      <c r="A4" s="4" t="inlineStr">
        <is>
          <t>Total Project value</t>
        </is>
      </c>
      <c r="B4" s="6" t="n">
        <v>6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CONDENSED CONSOLIDATED STATEMENTS OF OPERATIONS</t>
        </is>
      </c>
    </row>
    <row r="4">
      <c r="A4" s="4" t="inlineStr">
        <is>
          <t>Revenue</t>
        </is>
      </c>
      <c r="B4" s="6" t="n">
        <v>0</v>
      </c>
      <c r="C4" s="6" t="n">
        <v>0</v>
      </c>
      <c r="D4" s="6" t="n">
        <v>0</v>
      </c>
      <c r="E4" s="6" t="n">
        <v>0</v>
      </c>
    </row>
    <row r="5">
      <c r="A5" s="3" t="inlineStr">
        <is>
          <t>Operating Expenses</t>
        </is>
      </c>
    </row>
    <row r="6">
      <c r="A6" s="4" t="inlineStr">
        <is>
          <t>General and administrative</t>
        </is>
      </c>
      <c r="B6" s="5" t="n">
        <v>1515899</v>
      </c>
      <c r="C6" s="5" t="n">
        <v>2028667</v>
      </c>
      <c r="D6" s="5" t="n">
        <v>3298759</v>
      </c>
      <c r="E6" s="5" t="n">
        <v>3965421</v>
      </c>
    </row>
    <row r="7">
      <c r="A7" s="4" t="inlineStr">
        <is>
          <t>Research and development</t>
        </is>
      </c>
      <c r="B7" s="5" t="n">
        <v>273314</v>
      </c>
      <c r="C7" s="5" t="n">
        <v>115776</v>
      </c>
      <c r="D7" s="5" t="n">
        <v>642764</v>
      </c>
      <c r="E7" s="5" t="n">
        <v>505600</v>
      </c>
    </row>
    <row r="8">
      <c r="A8" s="4" t="inlineStr">
        <is>
          <t>Total Operating Expenses</t>
        </is>
      </c>
      <c r="B8" s="5" t="n">
        <v>1789213</v>
      </c>
      <c r="C8" s="5" t="n">
        <v>2144443</v>
      </c>
      <c r="D8" s="5" t="n">
        <v>3941523</v>
      </c>
      <c r="E8" s="5" t="n">
        <v>4471021</v>
      </c>
    </row>
    <row r="9">
      <c r="A9" s="3" t="inlineStr">
        <is>
          <t>Other Operating Income</t>
        </is>
      </c>
    </row>
    <row r="10">
      <c r="A10" s="4" t="inlineStr">
        <is>
          <t>Distribution from joint venture</t>
        </is>
      </c>
      <c r="B10" s="5" t="n">
        <v>110000</v>
      </c>
      <c r="C10" s="5" t="n">
        <v>0</v>
      </c>
      <c r="D10" s="5" t="n">
        <v>110000</v>
      </c>
      <c r="E10" s="5" t="n">
        <v>0</v>
      </c>
    </row>
    <row r="11">
      <c r="A11" s="4" t="inlineStr">
        <is>
          <t>Grant income</t>
        </is>
      </c>
      <c r="B11" s="5" t="n">
        <v>67794</v>
      </c>
      <c r="C11" s="5" t="n">
        <v>0</v>
      </c>
      <c r="D11" s="5" t="n">
        <v>171113</v>
      </c>
      <c r="E11" s="5" t="n">
        <v>0</v>
      </c>
    </row>
    <row r="12">
      <c r="A12" s="4" t="inlineStr">
        <is>
          <t>Total Other Operating Income</t>
        </is>
      </c>
      <c r="B12" s="5" t="n">
        <v>177794</v>
      </c>
      <c r="C12" s="5" t="n">
        <v>0</v>
      </c>
      <c r="D12" s="5" t="n">
        <v>281113</v>
      </c>
      <c r="E12" s="5" t="n">
        <v>0</v>
      </c>
    </row>
    <row r="13">
      <c r="A13" s="4" t="inlineStr">
        <is>
          <t>Operating Loss</t>
        </is>
      </c>
      <c r="B13" s="5" t="n">
        <v>-1611419</v>
      </c>
      <c r="C13" s="5" t="n">
        <v>-2144443</v>
      </c>
      <c r="D13" s="5" t="n">
        <v>-3660410</v>
      </c>
      <c r="E13" s="5" t="n">
        <v>-4471021</v>
      </c>
    </row>
    <row r="14">
      <c r="A14" s="3" t="inlineStr">
        <is>
          <t>Other Income</t>
        </is>
      </c>
    </row>
    <row r="15">
      <c r="A15" s="4" t="inlineStr">
        <is>
          <t>Interest income</t>
        </is>
      </c>
      <c r="B15" s="5" t="n">
        <v>1322</v>
      </c>
      <c r="C15" s="5" t="n">
        <v>12337</v>
      </c>
      <c r="D15" s="5" t="n">
        <v>4631</v>
      </c>
      <c r="E15" s="5" t="n">
        <v>74829</v>
      </c>
    </row>
    <row r="16">
      <c r="A16" s="4" t="inlineStr">
        <is>
          <t>Foreign currency transaction gain</t>
        </is>
      </c>
      <c r="B16" s="5" t="n">
        <v>0</v>
      </c>
      <c r="C16" s="5" t="n">
        <v>0</v>
      </c>
      <c r="D16" s="5" t="n">
        <v>33694</v>
      </c>
      <c r="E16" s="5" t="n">
        <v>0</v>
      </c>
    </row>
    <row r="17">
      <c r="A17" s="4" t="inlineStr">
        <is>
          <t>Total Other Income</t>
        </is>
      </c>
      <c r="B17" s="5" t="n">
        <v>1322</v>
      </c>
      <c r="C17" s="5" t="n">
        <v>12337</v>
      </c>
      <c r="D17" s="5" t="n">
        <v>38325</v>
      </c>
      <c r="E17" s="5" t="n">
        <v>74829</v>
      </c>
    </row>
    <row r="18">
      <c r="A18" s="4" t="inlineStr">
        <is>
          <t>Net Loss Before Income Taxes</t>
        </is>
      </c>
      <c r="B18" s="5" t="n">
        <v>-1610097</v>
      </c>
      <c r="C18" s="5" t="n">
        <v>-2132106</v>
      </c>
      <c r="D18" s="5" t="n">
        <v>-3622085</v>
      </c>
      <c r="E18" s="5" t="n">
        <v>-4396192</v>
      </c>
    </row>
    <row r="19">
      <c r="A19" s="4" t="inlineStr">
        <is>
          <t>Income taxes</t>
        </is>
      </c>
      <c r="B19" s="5" t="n">
        <v>0</v>
      </c>
      <c r="C19" s="5" t="n">
        <v>0</v>
      </c>
      <c r="D19" s="5" t="n">
        <v>0</v>
      </c>
      <c r="E19" s="5" t="n">
        <v>0</v>
      </c>
    </row>
    <row r="20">
      <c r="A20" s="4" t="inlineStr">
        <is>
          <t>Net Loss</t>
        </is>
      </c>
      <c r="B20" s="5" t="n">
        <v>-1610097</v>
      </c>
      <c r="C20" s="5" t="n">
        <v>-2132106</v>
      </c>
      <c r="D20" s="5" t="n">
        <v>-3622085</v>
      </c>
      <c r="E20" s="5" t="n">
        <v>-4396192</v>
      </c>
    </row>
    <row r="21">
      <c r="A21" s="4" t="inlineStr">
        <is>
          <t>Accumulated preferred stock dividend</t>
        </is>
      </c>
      <c r="B21" s="5" t="n">
        <v>-133313</v>
      </c>
      <c r="C21" s="5" t="n">
        <v>-128238</v>
      </c>
      <c r="D21" s="5" t="n">
        <v>-264747</v>
      </c>
      <c r="E21" s="5" t="n">
        <v>-254149</v>
      </c>
    </row>
    <row r="22">
      <c r="A22" s="4" t="inlineStr">
        <is>
          <t>Deemed additional dividend on preferred stock dividend due to the beneficial conversion feature</t>
        </is>
      </c>
      <c r="B22" s="5" t="n">
        <v>-58408</v>
      </c>
      <c r="C22" s="5" t="n">
        <v>-55294</v>
      </c>
      <c r="D22" s="5" t="n">
        <v>-115897</v>
      </c>
      <c r="E22" s="5" t="n">
        <v>-109611</v>
      </c>
    </row>
    <row r="23">
      <c r="A23" s="4" t="inlineStr">
        <is>
          <t>Net loss attributable to common stockholders</t>
        </is>
      </c>
      <c r="B23" s="6" t="n">
        <v>-1801818</v>
      </c>
      <c r="C23" s="6" t="n">
        <v>-2315638</v>
      </c>
      <c r="D23" s="6" t="n">
        <v>-4002729</v>
      </c>
      <c r="E23" s="6" t="n">
        <v>-4759952</v>
      </c>
    </row>
    <row r="24">
      <c r="A24" s="4" t="inlineStr">
        <is>
          <t>Net Loss Per Common Share, Basic and Diluted</t>
        </is>
      </c>
      <c r="B24" s="8" t="n">
        <v>-0.27</v>
      </c>
      <c r="C24" s="8" t="n">
        <v>-0.66</v>
      </c>
      <c r="D24" s="8" t="n">
        <v>-0.61</v>
      </c>
      <c r="E24" s="8" t="n">
        <v>-1.4</v>
      </c>
    </row>
    <row r="25">
      <c r="A25" s="4" t="inlineStr">
        <is>
          <t>Weighted Average Number of Common Shares Outstanding</t>
        </is>
      </c>
      <c r="B25" s="5" t="n">
        <v>6595483</v>
      </c>
      <c r="C25" s="5" t="n">
        <v>3486566</v>
      </c>
      <c r="D25" s="5" t="n">
        <v>6592454</v>
      </c>
      <c r="E25" s="5" t="n">
        <v>33907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3622085</v>
      </c>
      <c r="C4" s="6" t="n">
        <v>-4396192</v>
      </c>
    </row>
    <row r="5">
      <c r="A5" s="3" t="inlineStr">
        <is>
          <t>Adjustments to reconcile net loss from operations to net cash used in operating activities:</t>
        </is>
      </c>
    </row>
    <row r="6">
      <c r="A6" s="4" t="inlineStr">
        <is>
          <t>Common stock issued for services</t>
        </is>
      </c>
      <c r="B6" s="5" t="n">
        <v>30000</v>
      </c>
      <c r="C6" s="5" t="n">
        <v>0</v>
      </c>
    </row>
    <row r="7">
      <c r="A7" s="4" t="inlineStr">
        <is>
          <t>Stock-based compensation</t>
        </is>
      </c>
      <c r="B7" s="5" t="n">
        <v>246403</v>
      </c>
      <c r="C7" s="5" t="n">
        <v>12170</v>
      </c>
    </row>
    <row r="8">
      <c r="A8" s="4" t="inlineStr">
        <is>
          <t>Patent write-offs</t>
        </is>
      </c>
      <c r="B8" s="5" t="n">
        <v>0</v>
      </c>
      <c r="C8" s="5" t="n">
        <v>111850</v>
      </c>
    </row>
    <row r="9">
      <c r="A9" s="3" t="inlineStr">
        <is>
          <t>Changes in operating working capital items:</t>
        </is>
      </c>
    </row>
    <row r="10">
      <c r="A10" s="4" t="inlineStr">
        <is>
          <t>Other receivables</t>
        </is>
      </c>
      <c r="B10" s="5" t="n">
        <v>-785000</v>
      </c>
      <c r="C10" s="5" t="n">
        <v>400000</v>
      </c>
    </row>
    <row r="11">
      <c r="A11" s="4" t="inlineStr">
        <is>
          <t>Prepaid expenses and other current assets</t>
        </is>
      </c>
      <c r="B11" s="5" t="n">
        <v>-217001</v>
      </c>
      <c r="C11" s="5" t="n">
        <v>-207281</v>
      </c>
    </row>
    <row r="12">
      <c r="A12" s="4" t="inlineStr">
        <is>
          <t>Accounts payable and accrued liabilities</t>
        </is>
      </c>
      <c r="B12" s="5" t="n">
        <v>211655</v>
      </c>
      <c r="C12" s="5" t="n">
        <v>543639</v>
      </c>
    </row>
    <row r="13">
      <c r="A13" s="4" t="inlineStr">
        <is>
          <t>Accrued legal settlement costs</t>
        </is>
      </c>
      <c r="B13" s="5" t="n">
        <v>-3525000</v>
      </c>
      <c r="C13" s="5" t="n">
        <v>0</v>
      </c>
    </row>
    <row r="14">
      <c r="A14" s="4" t="inlineStr">
        <is>
          <t>Net Cash Used in Operating Activities</t>
        </is>
      </c>
      <c r="B14" s="5" t="n">
        <v>-7661028</v>
      </c>
      <c r="C14" s="5" t="n">
        <v>-3535814</v>
      </c>
    </row>
    <row r="15">
      <c r="A15" s="3" t="inlineStr">
        <is>
          <t>Investing Activities</t>
        </is>
      </c>
    </row>
    <row r="16">
      <c r="A16" s="4" t="inlineStr">
        <is>
          <t>Patents and trademarks</t>
        </is>
      </c>
      <c r="B16" s="5" t="n">
        <v>-14655</v>
      </c>
      <c r="C16" s="5" t="n">
        <v>-69872</v>
      </c>
    </row>
    <row r="17">
      <c r="A17" s="4" t="inlineStr">
        <is>
          <t>Net Cash Used in Investing Activities</t>
        </is>
      </c>
      <c r="B17" s="5" t="n">
        <v>-14655</v>
      </c>
      <c r="C17" s="5" t="n">
        <v>-69872</v>
      </c>
    </row>
    <row r="18">
      <c r="A18" s="3" t="inlineStr">
        <is>
          <t>Financing Activities</t>
        </is>
      </c>
    </row>
    <row r="19">
      <c r="A19" s="4" t="inlineStr">
        <is>
          <t>Net proceeds from issuances of common stock and exercise of stock options</t>
        </is>
      </c>
      <c r="B19" s="5" t="n">
        <v>0</v>
      </c>
      <c r="C19" s="5" t="n">
        <v>2703010</v>
      </c>
    </row>
    <row r="20">
      <c r="A20" s="4" t="inlineStr">
        <is>
          <t>Net Cash Provided by Financing Activities</t>
        </is>
      </c>
      <c r="B20" s="5" t="n">
        <v>0</v>
      </c>
      <c r="C20" s="5" t="n">
        <v>2703010</v>
      </c>
    </row>
    <row r="21">
      <c r="A21" s="4" t="inlineStr">
        <is>
          <t>Net Decrease in Cash and Cash Equivalents</t>
        </is>
      </c>
      <c r="B21" s="5" t="n">
        <v>-7675683</v>
      </c>
      <c r="C21" s="5" t="n">
        <v>-902676</v>
      </c>
    </row>
    <row r="22">
      <c r="A22" s="4" t="inlineStr">
        <is>
          <t>Cash and Cash Equivalents, Beginning of Period</t>
        </is>
      </c>
      <c r="B22" s="5" t="n">
        <v>21531665</v>
      </c>
      <c r="C22" s="5" t="n">
        <v>17958989</v>
      </c>
    </row>
    <row r="23">
      <c r="A23" s="4" t="inlineStr">
        <is>
          <t>Cash and Cash Equivalents, End of Period</t>
        </is>
      </c>
      <c r="B23" s="5" t="n">
        <v>13855982</v>
      </c>
      <c r="C23" s="5" t="n">
        <v>17056313</v>
      </c>
    </row>
    <row r="24">
      <c r="A24" s="3" t="inlineStr">
        <is>
          <t>Supplemental Disclosure of Cash Flow Information:</t>
        </is>
      </c>
    </row>
    <row r="25">
      <c r="A25" s="4" t="inlineStr">
        <is>
          <t>Interest paid</t>
        </is>
      </c>
      <c r="B25" s="5" t="n">
        <v>0</v>
      </c>
      <c r="C25" s="5" t="n">
        <v>0</v>
      </c>
    </row>
    <row r="26">
      <c r="A26" s="4" t="inlineStr">
        <is>
          <t>Income taxes paid</t>
        </is>
      </c>
      <c r="B26" s="5" t="n">
        <v>0</v>
      </c>
      <c r="C26" s="5" t="n">
        <v>0</v>
      </c>
    </row>
    <row r="27">
      <c r="A27" s="3" t="inlineStr">
        <is>
          <t>Non-Cash Financing Activities:</t>
        </is>
      </c>
    </row>
    <row r="28">
      <c r="A28" s="4" t="inlineStr">
        <is>
          <t>Accumulated preferred stock dividend</t>
        </is>
      </c>
      <c r="B28" s="5" t="n">
        <v>380644</v>
      </c>
      <c r="C28" s="5" t="n">
        <v>363760</v>
      </c>
    </row>
    <row r="29">
      <c r="A29" s="4" t="inlineStr">
        <is>
          <t>Conversion of Series A convertible preferred stock to common stock and payment of paid-in-kind dividends to Series A preferred stockholder</t>
        </is>
      </c>
      <c r="B29" s="5" t="n">
        <v>17173</v>
      </c>
      <c r="C29" s="5" t="n">
        <v>23032</v>
      </c>
    </row>
    <row r="30">
      <c r="A30" s="4" t="inlineStr">
        <is>
          <t>Payment of accrued liabilities with common stock</t>
        </is>
      </c>
      <c r="B30" s="6" t="n">
        <v>54690</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0" customWidth="1" min="7" max="7"/>
  </cols>
  <sheetData>
    <row r="1">
      <c r="A1" s="1" t="inlineStr">
        <is>
          <t>UNAUDITED CONDENSED CONSOLIDATED STATEMENT OF CHANGES IN STOCKHOLDERS EQUITY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row>
    <row r="2">
      <c r="A2" s="4" t="inlineStr">
        <is>
          <t>Balance, shares at Dec. 31, 2019</t>
        </is>
      </c>
      <c r="C2" s="5" t="n">
        <v>757770</v>
      </c>
      <c r="D2" s="5" t="n">
        <v>2666667</v>
      </c>
      <c r="E2" s="5" t="n">
        <v>3252371</v>
      </c>
    </row>
    <row r="3">
      <c r="A3" s="4" t="inlineStr">
        <is>
          <t>Balance, amount at Dec. 31, 2019</t>
        </is>
      </c>
      <c r="B3" s="6" t="n">
        <v>19200949</v>
      </c>
      <c r="C3" s="6" t="n">
        <v>757</v>
      </c>
      <c r="D3" s="6" t="n">
        <v>2667</v>
      </c>
      <c r="E3" s="6" t="n">
        <v>3252</v>
      </c>
      <c r="F3" s="6" t="n">
        <v>133932615</v>
      </c>
      <c r="G3" s="6" t="n">
        <v>-114738342</v>
      </c>
    </row>
    <row r="4">
      <c r="A4" s="4" t="inlineStr">
        <is>
          <t>Conversion of 11,874 preferred shares to 1,255 common shares, shares</t>
        </is>
      </c>
      <c r="C4" s="5" t="n">
        <v>-11874</v>
      </c>
      <c r="E4" s="5" t="n">
        <v>1255</v>
      </c>
    </row>
    <row r="5">
      <c r="A5" s="4" t="inlineStr">
        <is>
          <t>Conversion of 11,874 preferred shares to 1,255 common shares, amount</t>
        </is>
      </c>
      <c r="B5" s="5" t="n">
        <v>0</v>
      </c>
      <c r="C5" s="6" t="n">
        <v>-12</v>
      </c>
      <c r="D5" s="5" t="n">
        <v>0</v>
      </c>
      <c r="E5" s="6" t="n">
        <v>1</v>
      </c>
      <c r="F5" s="5" t="n">
        <v>11</v>
      </c>
      <c r="G5" s="5" t="n">
        <v>0</v>
      </c>
    </row>
    <row r="6">
      <c r="A6" s="4" t="inlineStr">
        <is>
          <t>Shares issued - registered offerings - net of offering costs, shares</t>
        </is>
      </c>
      <c r="E6" s="5" t="n">
        <v>110053</v>
      </c>
    </row>
    <row r="7">
      <c r="A7" s="4" t="inlineStr">
        <is>
          <t>Shares issued - registered offerings - net of offering costs, amount</t>
        </is>
      </c>
      <c r="B7" s="5" t="n">
        <v>399675</v>
      </c>
      <c r="C7" s="5" t="n">
        <v>0</v>
      </c>
      <c r="D7" s="5" t="n">
        <v>0</v>
      </c>
      <c r="E7" s="6" t="n">
        <v>111</v>
      </c>
      <c r="F7" s="5" t="n">
        <v>399564</v>
      </c>
      <c r="G7" s="5" t="n">
        <v>0</v>
      </c>
    </row>
    <row r="8">
      <c r="A8" s="4" t="inlineStr">
        <is>
          <t>Stock-based compensation</t>
        </is>
      </c>
      <c r="B8" s="5" t="n">
        <v>6085</v>
      </c>
      <c r="C8" s="5" t="n">
        <v>0</v>
      </c>
      <c r="D8" s="5" t="n">
        <v>0</v>
      </c>
      <c r="E8" s="5" t="n">
        <v>0</v>
      </c>
      <c r="F8" s="5" t="n">
        <v>6085</v>
      </c>
      <c r="G8" s="5" t="n">
        <v>0</v>
      </c>
    </row>
    <row r="9">
      <c r="A9" s="4" t="inlineStr">
        <is>
          <t>Net loss for the three months ended March 31, 2020</t>
        </is>
      </c>
      <c r="B9" s="5" t="n">
        <v>-2264086</v>
      </c>
      <c r="C9" s="6" t="n">
        <v>0</v>
      </c>
      <c r="D9" s="6" t="n">
        <v>0</v>
      </c>
      <c r="E9" s="6" t="n">
        <v>0</v>
      </c>
      <c r="F9" s="5" t="n">
        <v>0</v>
      </c>
      <c r="G9" s="5" t="n">
        <v>-2264086</v>
      </c>
    </row>
    <row r="10">
      <c r="A10" s="4" t="inlineStr">
        <is>
          <t>Balance, shares at Mar. 31, 2020</t>
        </is>
      </c>
      <c r="C10" s="5" t="n">
        <v>745896</v>
      </c>
      <c r="D10" s="5" t="n">
        <v>2666667</v>
      </c>
      <c r="E10" s="5" t="n">
        <v>3363679</v>
      </c>
    </row>
    <row r="11">
      <c r="A11" s="4" t="inlineStr">
        <is>
          <t>Balance, amount at Mar. 31, 2020</t>
        </is>
      </c>
      <c r="B11" s="5" t="n">
        <v>17342623</v>
      </c>
      <c r="C11" s="6" t="n">
        <v>745</v>
      </c>
      <c r="D11" s="6" t="n">
        <v>2667</v>
      </c>
      <c r="E11" s="6" t="n">
        <v>3364</v>
      </c>
      <c r="F11" s="5" t="n">
        <v>134338275</v>
      </c>
      <c r="G11" s="5" t="n">
        <v>-117002428</v>
      </c>
    </row>
    <row r="12">
      <c r="A12" s="4" t="inlineStr">
        <is>
          <t>Balance, shares at Dec. 31, 2019</t>
        </is>
      </c>
      <c r="C12" s="5" t="n">
        <v>757770</v>
      </c>
      <c r="D12" s="5" t="n">
        <v>2666667</v>
      </c>
      <c r="E12" s="5" t="n">
        <v>3252371</v>
      </c>
    </row>
    <row r="13">
      <c r="A13" s="4" t="inlineStr">
        <is>
          <t>Balance, amount at Dec. 31, 2019</t>
        </is>
      </c>
      <c r="B13" s="5" t="n">
        <v>19200949</v>
      </c>
      <c r="C13" s="6" t="n">
        <v>757</v>
      </c>
      <c r="D13" s="6" t="n">
        <v>2667</v>
      </c>
      <c r="E13" s="6" t="n">
        <v>3252</v>
      </c>
      <c r="F13" s="5" t="n">
        <v>133932615</v>
      </c>
      <c r="G13" s="5" t="n">
        <v>-114738342</v>
      </c>
    </row>
    <row r="14">
      <c r="A14" s="4" t="inlineStr">
        <is>
          <t>Net loss for the three months ended March 31, 2020</t>
        </is>
      </c>
      <c r="B14" s="5" t="n">
        <v>-4396192</v>
      </c>
    </row>
    <row r="15">
      <c r="A15" s="4" t="inlineStr">
        <is>
          <t>Balance, shares at Jun. 30, 2020</t>
        </is>
      </c>
      <c r="C15" s="5" t="n">
        <v>728816</v>
      </c>
      <c r="D15" s="5" t="n">
        <v>2666667</v>
      </c>
      <c r="E15" s="5" t="n">
        <v>3809415</v>
      </c>
    </row>
    <row r="16">
      <c r="A16" s="4" t="inlineStr">
        <is>
          <t>Balance, amount at Jun. 30, 2020</t>
        </is>
      </c>
      <c r="B16" s="5" t="n">
        <v>17519937</v>
      </c>
      <c r="C16" s="6" t="n">
        <v>728</v>
      </c>
      <c r="D16" s="6" t="n">
        <v>2667</v>
      </c>
      <c r="E16" s="6" t="n">
        <v>3809</v>
      </c>
      <c r="F16" s="5" t="n">
        <v>136647267</v>
      </c>
      <c r="G16" s="5" t="n">
        <v>-119134534</v>
      </c>
    </row>
    <row r="17">
      <c r="A17" s="4" t="inlineStr">
        <is>
          <t>Balance, shares at Mar. 31, 2020</t>
        </is>
      </c>
      <c r="C17" s="5" t="n">
        <v>745896</v>
      </c>
      <c r="D17" s="5" t="n">
        <v>2666667</v>
      </c>
      <c r="E17" s="5" t="n">
        <v>3363679</v>
      </c>
    </row>
    <row r="18">
      <c r="A18" s="4" t="inlineStr">
        <is>
          <t>Balance, amount at Mar. 31, 2020</t>
        </is>
      </c>
      <c r="B18" s="5" t="n">
        <v>17342623</v>
      </c>
      <c r="C18" s="6" t="n">
        <v>745</v>
      </c>
      <c r="D18" s="6" t="n">
        <v>2667</v>
      </c>
      <c r="E18" s="6" t="n">
        <v>3364</v>
      </c>
      <c r="F18" s="5" t="n">
        <v>134338275</v>
      </c>
      <c r="G18" s="5" t="n">
        <v>-117002428</v>
      </c>
    </row>
    <row r="19">
      <c r="A19" s="4" t="inlineStr">
        <is>
          <t>Shares issued - registered offerings - net of offering costs, shares</t>
        </is>
      </c>
      <c r="E19" s="5" t="n">
        <v>437341</v>
      </c>
    </row>
    <row r="20">
      <c r="A20" s="4" t="inlineStr">
        <is>
          <t>Shares issued - registered offerings - net of offering costs, amount</t>
        </is>
      </c>
      <c r="B20" s="5" t="n">
        <v>2278322</v>
      </c>
      <c r="C20" s="5" t="n">
        <v>0</v>
      </c>
      <c r="D20" s="5" t="n">
        <v>0</v>
      </c>
      <c r="E20" s="6" t="n">
        <v>437</v>
      </c>
      <c r="F20" s="5" t="n">
        <v>2277885</v>
      </c>
      <c r="G20" s="5" t="n">
        <v>0</v>
      </c>
    </row>
    <row r="21">
      <c r="A21" s="4" t="inlineStr">
        <is>
          <t>Stock-based compensation</t>
        </is>
      </c>
      <c r="B21" s="5" t="n">
        <v>6085</v>
      </c>
      <c r="C21" s="5" t="n">
        <v>0</v>
      </c>
      <c r="D21" s="5" t="n">
        <v>0</v>
      </c>
      <c r="E21" s="5" t="n">
        <v>0</v>
      </c>
      <c r="F21" s="5" t="n">
        <v>6085</v>
      </c>
      <c r="G21" s="5" t="n">
        <v>0</v>
      </c>
    </row>
    <row r="22">
      <c r="A22" s="4" t="inlineStr">
        <is>
          <t>Net loss for the three months ended March 31, 2020</t>
        </is>
      </c>
      <c r="B22" s="5" t="n">
        <v>-2132106</v>
      </c>
      <c r="C22" s="6" t="n">
        <v>0</v>
      </c>
      <c r="D22" s="5" t="n">
        <v>0</v>
      </c>
      <c r="E22" s="6" t="n">
        <v>0</v>
      </c>
      <c r="F22" s="5" t="n">
        <v>0</v>
      </c>
      <c r="G22" s="5" t="n">
        <v>-2132106</v>
      </c>
    </row>
    <row r="23">
      <c r="A23" s="4" t="inlineStr">
        <is>
          <t>Conversion of 17,080 preferred shares to 1,847 common shares, shares</t>
        </is>
      </c>
      <c r="C23" s="5" t="n">
        <v>-17080</v>
      </c>
      <c r="E23" s="5" t="n">
        <v>1847</v>
      </c>
    </row>
    <row r="24">
      <c r="A24" s="4" t="inlineStr">
        <is>
          <t>Conversion of 17,080 preferred shares to 1,847 common shares, amount</t>
        </is>
      </c>
      <c r="B24" s="5" t="n">
        <v>0</v>
      </c>
      <c r="C24" s="6" t="n">
        <v>-17</v>
      </c>
      <c r="D24" s="5" t="n">
        <v>0</v>
      </c>
      <c r="E24" s="6" t="n">
        <v>2</v>
      </c>
      <c r="F24" s="5" t="n">
        <v>15</v>
      </c>
      <c r="G24" s="5" t="n">
        <v>0</v>
      </c>
    </row>
    <row r="25">
      <c r="A25" s="4" t="inlineStr">
        <is>
          <t>Exercise of 6,548 options at $3.82 each, shares</t>
        </is>
      </c>
      <c r="E25" s="5" t="n">
        <v>6548</v>
      </c>
    </row>
    <row r="26">
      <c r="A26" s="4" t="inlineStr">
        <is>
          <t>Exercise of 6,548 options at $3.82 each, amount</t>
        </is>
      </c>
      <c r="B26" s="5" t="n">
        <v>25013</v>
      </c>
      <c r="C26" s="6" t="n">
        <v>0</v>
      </c>
      <c r="D26" s="6" t="n">
        <v>0</v>
      </c>
      <c r="E26" s="6" t="n">
        <v>6</v>
      </c>
      <c r="F26" s="5" t="n">
        <v>25007</v>
      </c>
      <c r="G26" s="5" t="n">
        <v>0</v>
      </c>
    </row>
    <row r="27">
      <c r="A27" s="4" t="inlineStr">
        <is>
          <t>Balance, shares at Jun. 30, 2020</t>
        </is>
      </c>
      <c r="C27" s="5" t="n">
        <v>728816</v>
      </c>
      <c r="D27" s="5" t="n">
        <v>2666667</v>
      </c>
      <c r="E27" s="5" t="n">
        <v>3809415</v>
      </c>
    </row>
    <row r="28">
      <c r="A28" s="4" t="inlineStr">
        <is>
          <t>Balance, amount at Jun. 30, 2020</t>
        </is>
      </c>
      <c r="B28" s="5" t="n">
        <v>17519937</v>
      </c>
      <c r="C28" s="6" t="n">
        <v>728</v>
      </c>
      <c r="D28" s="6" t="n">
        <v>2667</v>
      </c>
      <c r="E28" s="6" t="n">
        <v>3809</v>
      </c>
      <c r="F28" s="5" t="n">
        <v>136647267</v>
      </c>
      <c r="G28" s="5" t="n">
        <v>-119134534</v>
      </c>
    </row>
    <row r="29">
      <c r="A29" s="4" t="inlineStr">
        <is>
          <t>Balance, shares at Dec. 31, 2020</t>
        </is>
      </c>
      <c r="C29" s="5" t="n">
        <v>699878</v>
      </c>
      <c r="D29" s="5" t="n">
        <v>2666667</v>
      </c>
      <c r="E29" s="5" t="n">
        <v>6567110</v>
      </c>
    </row>
    <row r="30">
      <c r="A30" s="4" t="inlineStr">
        <is>
          <t>Balance, amount at Dec. 31, 2020</t>
        </is>
      </c>
      <c r="B30" s="5" t="n">
        <v>17207557</v>
      </c>
      <c r="C30" s="6" t="n">
        <v>699</v>
      </c>
      <c r="D30" s="6" t="n">
        <v>2667</v>
      </c>
      <c r="E30" s="6" t="n">
        <v>6567</v>
      </c>
      <c r="F30" s="5" t="n">
        <v>146353232</v>
      </c>
      <c r="G30" s="5" t="n">
        <v>-129155608</v>
      </c>
    </row>
    <row r="31">
      <c r="A31" s="4" t="inlineStr">
        <is>
          <t>Stock-based compensation</t>
        </is>
      </c>
      <c r="B31" s="5" t="n">
        <v>60068</v>
      </c>
      <c r="C31" s="5" t="n">
        <v>0</v>
      </c>
      <c r="D31" s="5" t="n">
        <v>0</v>
      </c>
      <c r="E31" s="5" t="n">
        <v>0</v>
      </c>
      <c r="F31" s="5" t="n">
        <v>60068</v>
      </c>
      <c r="G31" s="5" t="n">
        <v>0</v>
      </c>
    </row>
    <row r="32">
      <c r="A32" s="4" t="inlineStr">
        <is>
          <t>Net loss for the three months ended March 31, 2020</t>
        </is>
      </c>
      <c r="B32" s="5" t="n">
        <v>-2011988</v>
      </c>
      <c r="C32" s="5" t="n">
        <v>0</v>
      </c>
      <c r="D32" s="5" t="n">
        <v>0</v>
      </c>
      <c r="E32" s="6" t="n">
        <v>0</v>
      </c>
      <c r="F32" s="5" t="n">
        <v>0</v>
      </c>
      <c r="G32" s="5" t="n">
        <v>-2011988</v>
      </c>
    </row>
    <row r="33">
      <c r="A33" s="4" t="inlineStr">
        <is>
          <t>Shares issued to consultant &amp; directors for services, shares</t>
        </is>
      </c>
      <c r="E33" s="5" t="n">
        <v>24200</v>
      </c>
    </row>
    <row r="34">
      <c r="A34" s="4" t="inlineStr">
        <is>
          <t>Shares issued to consultant &amp; directors for services, amount</t>
        </is>
      </c>
      <c r="B34" s="5" t="n">
        <v>69690</v>
      </c>
      <c r="C34" s="6" t="n">
        <v>0</v>
      </c>
      <c r="D34" s="6" t="n">
        <v>0</v>
      </c>
      <c r="E34" s="6" t="n">
        <v>24</v>
      </c>
      <c r="F34" s="5" t="n">
        <v>69666</v>
      </c>
      <c r="G34" s="5" t="n">
        <v>0</v>
      </c>
    </row>
    <row r="35">
      <c r="A35" s="4" t="inlineStr">
        <is>
          <t>Balance, shares at Mar. 31, 2021</t>
        </is>
      </c>
      <c r="C35" s="5" t="n">
        <v>699878</v>
      </c>
      <c r="D35" s="5" t="n">
        <v>2666667</v>
      </c>
      <c r="E35" s="5" t="n">
        <v>6591310</v>
      </c>
    </row>
    <row r="36">
      <c r="A36" s="4" t="inlineStr">
        <is>
          <t>Balance, amount at Mar. 31, 2021</t>
        </is>
      </c>
      <c r="B36" s="5" t="n">
        <v>15325327</v>
      </c>
      <c r="C36" s="6" t="n">
        <v>699</v>
      </c>
      <c r="D36" s="6" t="n">
        <v>2667</v>
      </c>
      <c r="E36" s="6" t="n">
        <v>6591</v>
      </c>
      <c r="F36" s="5" t="n">
        <v>146482966</v>
      </c>
      <c r="G36" s="5" t="n">
        <v>-131167596</v>
      </c>
    </row>
    <row r="37">
      <c r="A37" s="4" t="inlineStr">
        <is>
          <t>Balance, shares at Dec. 31, 2020</t>
        </is>
      </c>
      <c r="C37" s="5" t="n">
        <v>699878</v>
      </c>
      <c r="D37" s="5" t="n">
        <v>2666667</v>
      </c>
      <c r="E37" s="5" t="n">
        <v>6567110</v>
      </c>
    </row>
    <row r="38">
      <c r="A38" s="4" t="inlineStr">
        <is>
          <t>Balance, amount at Dec. 31, 2020</t>
        </is>
      </c>
      <c r="B38" s="5" t="n">
        <v>17207557</v>
      </c>
      <c r="C38" s="6" t="n">
        <v>699</v>
      </c>
      <c r="D38" s="6" t="n">
        <v>2667</v>
      </c>
      <c r="E38" s="6" t="n">
        <v>6567</v>
      </c>
      <c r="F38" s="5" t="n">
        <v>146353232</v>
      </c>
      <c r="G38" s="5" t="n">
        <v>-129155608</v>
      </c>
    </row>
    <row r="39">
      <c r="A39" s="4" t="inlineStr">
        <is>
          <t>Net loss for the three months ended March 31, 2020</t>
        </is>
      </c>
      <c r="B39" s="5" t="n">
        <v>-3622085</v>
      </c>
    </row>
    <row r="40">
      <c r="A40" s="4" t="inlineStr">
        <is>
          <t>Balance, shares at Jun. 30, 2021</t>
        </is>
      </c>
      <c r="C40" s="5" t="n">
        <v>683852</v>
      </c>
      <c r="D40" s="5" t="n">
        <v>2666667</v>
      </c>
      <c r="E40" s="5" t="n">
        <v>6595503</v>
      </c>
    </row>
    <row r="41">
      <c r="A41" s="4" t="inlineStr">
        <is>
          <t>Balance, amount at Jun. 30, 2021</t>
        </is>
      </c>
      <c r="B41" s="5" t="n">
        <v>13916565</v>
      </c>
      <c r="C41" s="6" t="n">
        <v>683</v>
      </c>
      <c r="D41" s="6" t="n">
        <v>2667</v>
      </c>
      <c r="E41" s="6" t="n">
        <v>6595</v>
      </c>
      <c r="F41" s="5" t="n">
        <v>146684313</v>
      </c>
      <c r="G41" s="5" t="n">
        <v>-132777693</v>
      </c>
    </row>
    <row r="42">
      <c r="A42" s="4" t="inlineStr">
        <is>
          <t>Balance, shares at Mar. 31, 2021</t>
        </is>
      </c>
      <c r="C42" s="5" t="n">
        <v>699878</v>
      </c>
      <c r="D42" s="5" t="n">
        <v>2666667</v>
      </c>
      <c r="E42" s="5" t="n">
        <v>6591310</v>
      </c>
    </row>
    <row r="43">
      <c r="A43" s="4" t="inlineStr">
        <is>
          <t>Balance, amount at Mar. 31, 2021</t>
        </is>
      </c>
      <c r="B43" s="5" t="n">
        <v>15325327</v>
      </c>
      <c r="C43" s="6" t="n">
        <v>699</v>
      </c>
      <c r="D43" s="6" t="n">
        <v>2667</v>
      </c>
      <c r="E43" s="6" t="n">
        <v>6591</v>
      </c>
      <c r="F43" s="5" t="n">
        <v>146482966</v>
      </c>
      <c r="G43" s="5" t="n">
        <v>-131167596</v>
      </c>
    </row>
    <row r="44">
      <c r="A44" s="4" t="inlineStr">
        <is>
          <t>Stock-based compensation</t>
        </is>
      </c>
      <c r="B44" s="5" t="n">
        <v>186335</v>
      </c>
      <c r="C44" s="5" t="n">
        <v>0</v>
      </c>
      <c r="D44" s="5" t="n">
        <v>0</v>
      </c>
      <c r="E44" s="5" t="n">
        <v>0</v>
      </c>
      <c r="F44" s="5" t="n">
        <v>186335</v>
      </c>
      <c r="G44" s="5" t="n">
        <v>0</v>
      </c>
    </row>
    <row r="45">
      <c r="A45" s="4" t="inlineStr">
        <is>
          <t>Net loss for the three months ended March 31, 2020</t>
        </is>
      </c>
      <c r="B45" s="5" t="n">
        <v>-1610097</v>
      </c>
      <c r="C45" s="6" t="n">
        <v>0</v>
      </c>
      <c r="D45" s="5" t="n">
        <v>0</v>
      </c>
      <c r="E45" s="6" t="n">
        <v>0</v>
      </c>
      <c r="F45" s="5" t="n">
        <v>0</v>
      </c>
      <c r="G45" s="5" t="n">
        <v>-1610097</v>
      </c>
    </row>
    <row r="46">
      <c r="A46" s="4" t="inlineStr">
        <is>
          <t>Conversion of 16,026 preferred shares to 1,846 common shares, shares</t>
        </is>
      </c>
      <c r="C46" s="5" t="n">
        <v>-16026</v>
      </c>
      <c r="E46" s="5" t="n">
        <v>1846</v>
      </c>
    </row>
    <row r="47">
      <c r="A47" s="4" t="inlineStr">
        <is>
          <t>Conversion of 16,026 preferred shares to 1,846 common shares, amount</t>
        </is>
      </c>
      <c r="B47" s="5" t="n">
        <v>0</v>
      </c>
      <c r="C47" s="6" t="n">
        <v>-16</v>
      </c>
      <c r="D47" s="5" t="n">
        <v>0</v>
      </c>
      <c r="E47" s="6" t="n">
        <v>2</v>
      </c>
      <c r="F47" s="5" t="n">
        <v>14</v>
      </c>
      <c r="G47" s="5" t="n">
        <v>0</v>
      </c>
    </row>
    <row r="48">
      <c r="A48" s="4" t="inlineStr">
        <is>
          <t>Shares issued to consultant for services, shares</t>
        </is>
      </c>
      <c r="E48" s="5" t="n">
        <v>2347</v>
      </c>
    </row>
    <row r="49">
      <c r="A49" s="4" t="inlineStr">
        <is>
          <t>Shares issued to consultant for services, amount</t>
        </is>
      </c>
      <c r="B49" s="5" t="n">
        <v>15000</v>
      </c>
      <c r="C49" s="6" t="n">
        <v>0</v>
      </c>
      <c r="D49" s="6" t="n">
        <v>0</v>
      </c>
      <c r="E49" s="6" t="n">
        <v>2</v>
      </c>
      <c r="F49" s="5" t="n">
        <v>14998</v>
      </c>
      <c r="G49" s="5" t="n">
        <v>0</v>
      </c>
    </row>
    <row r="50">
      <c r="A50" s="4" t="inlineStr">
        <is>
          <t>Balance, shares at Jun. 30, 2021</t>
        </is>
      </c>
      <c r="C50" s="5" t="n">
        <v>683852</v>
      </c>
      <c r="D50" s="5" t="n">
        <v>2666667</v>
      </c>
      <c r="E50" s="5" t="n">
        <v>6595503</v>
      </c>
    </row>
    <row r="51">
      <c r="A51" s="4" t="inlineStr">
        <is>
          <t>Balance, amount at Jun. 30, 2021</t>
        </is>
      </c>
      <c r="B51" s="6" t="n">
        <v>13916565</v>
      </c>
      <c r="C51" s="6" t="n">
        <v>683</v>
      </c>
      <c r="D51" s="6" t="n">
        <v>2667</v>
      </c>
      <c r="E51" s="6" t="n">
        <v>6595</v>
      </c>
      <c r="F51" s="6" t="n">
        <v>146684313</v>
      </c>
      <c r="G51" s="6" t="n">
        <v>-1327776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6 Months Ended</t>
        </is>
      </c>
    </row>
    <row r="2">
      <c r="B2" s="2" t="inlineStr">
        <is>
          <t>Jun. 30, 2021</t>
        </is>
      </c>
    </row>
    <row r="3">
      <c r="A3" s="3" t="inlineStr">
        <is>
          <t>Basis of Presentation, Summary of Significant Accounting Policies, and Nature of Operations</t>
        </is>
      </c>
    </row>
    <row r="4">
      <c r="A4" s="4" t="inlineStr">
        <is>
          <t>Note 1. Basis of Presentation, Summary of Significant Accounting Policies and Nature of Operations</t>
        </is>
      </c>
      <c r="B4" s="4" t="inlineStr">
        <is>
          <t>Note 1. Basis of Presentation, Summary of Significant Accounting Policies, and Nature of Operations 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20, included in our Annual Report on Form 10-K for the year ended December 31, 2020. In the opinion of the management of the Company, all adjustments, which are of a normal recurring nature, necessary for a fair statement of the results for the three and six-month period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and working to commercialize it next generation nuclear fuel technology. Going Concern, Liquidity and Management's Plan The Company's available working capital at June 30, 2021 does not exceed its currently anticipated expenditures through the second quarter of 2022. There are inherent uncertainties in forecasting future expenditures, especially forecasting for uncertainties such as future research and development (R&amp;D) costs and how the COVID-19 outbreak, including the emergence and spread of variant strains of the virus, may affect future costs and operations. Also, the cash requirements of the Company's future planned operations to commercialize its nuclear fuel, including any additional expenditures that may result from unexpected developments, requires it to raise significant additional capital, including receiving government support. Taking into account these uncertainties as well as the updated projected fuel development timeline of 15-20 years to commercialization, projected operational costs to keep the fuel development project on schedule and the various risks of developing and commercializing its nuclear fuel, these factors raise substantial doubt about the Company's ability to continue as a going concern for the 12 months following the date of this filing. To the extent any uncertainties reduce the Company's liquidity for the next 12 months, the Company will consider, if available, additional debt or equity raises and delaying certain expenditures, including delaying R&amp;D expenses, until sufficient capital becomes available. At June 30, 2021, the Company had approximately $13.8 million in cash and had a working capital surplus of approximately $13.8 million. The Company's net cash used in operating activities for the six months ended June 30, 2021 was approximately $7.7 million, and current projections indicate that the Company will have continued negative cash flows for the foreseeable future. Net losses incurred for the six months ended June 30, 2021 and 2020 amounted to approximately $(3.6) million and $(4.4) million, respectively. As of June 30, 2021, the Company had an accumulated deficit of approximately $132.8 million, representative of recurring losses since inception. The Company will continue to incur losses because it is in the early development stage of commercializing its nuclear fuel. The Company's plans to fund future operations include: (1) raising additional capital through future equity issuances or convertible debt financings; (2) additional funding through new relationships to help fund future R&amp;D costs; and (3) seeking other sources of capital. The Company may issue securities, including common stock, preferred stock, and stock purchase contracts through private placement transactions or registered public offerings, pursuant to current and future registration statements. The current Form S-3 was filed with the SEC on March 25, 2021 registering the sale of up to $75 million of the Company's securities and declared effective on April 5, 2021. There can be no assurance as to the future availability of equity capital or the acceptability of the terms upon which financing and capital might become available. The Company's future liquidity needs to develop its nuclear fuel are long-term, and the ability to address those needs and to raise capital will largely be determined by the success of the development of its nuclear fuel, key nuclear development and government regulatory events, and its business decisions in the future. Basis of Consolidation These condensed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Certain Risks, Uncertainties and Concentrations 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 of concept stage and a commercial stage thereafter. There can be no assurance that the Company will be able to successfully continue to conduct its operations if there is a lack of financial resources available in the future to continue its fuel development,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long-term goals, future impairment charges to its assets, and global or regional catastrophic events. The Company may also be subject to various additional political, economic, and other uncertainties. On January 30, 2020, the World Health Organization ("WHO") announced a global health emergency because of a new strain of coronavirus originating in Wuhan, China (the "COVID-19 outbreak") and the risk to the international community as the virus spreads globally beyond its point of origin. In March 2020, the WHO classified the COVID-19 outbreak a pandemic, based on increased exposure globally. The current spread of COVID-19, including the emergence and spread of variant strains of the virus, that is impacting global economic activity and market conditions could lead to adverse changes in the Company's ability to conduct R&amp;D activities with the United States national labs and others. The COVID-19 outbreak has impacted our business operations and results of operations for the six months ended June 30, 2021 and year ended December 31, 2020, resulting in the reduction of R&amp;D expenses and an increase in general and administrative expenses due to severance payments to former employees. However, the effects of the pandemic are fluid and changing rapidly, including with respect to vaccine and treatment developments and deployment and potential mutations of COVID-19. While the Company continues to monitor the impact of COVID-19 on its business, the Company is unable to accurately predict the ultimate impact on future results of operations, financial condition and liquidity that COVID-19 will have due to various uncertainties, including the geographic spread of the virus, the severity of the disease, the duration of the outbreak, and actions that may be taken by governmental authorities and other third-parties. On March 27, 2020, President Trump signed into law the “Coronavirus Aid, Relief, and Economic Security (CARES) Act.” The CARES Act, among other things, includes provisions relating to refundable payroll tax credits, deferment of employer social security payment, net operating loss carryback period, alternative minimum tax credit refund, modification to the net interest deduction limitation, increased limitations on qualified charitable contributions, and technical corrections to tax depreciation method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decided not to apply for these funds. The CARES Act did not have an impact on our results of operations, financial condition and liquidity. Grant Income The Company concluded that its government grant was not within the scope of ASC Topic 606 as it did not meet the definition of a contract with a customer. Additionally, the Company concluded that the grant met the definition of a contribution and the grant is a non-reciprocal transaction. The Company determined that Subtopic 958-605, Not-for-Profit-Entities-Revenue Recognition did not apply, as the Company is a business entity and the grant is received from governmental agencies. In the absence of applicable guidance under U.S. generally accepted accounting principles ("U.S. GAAP"), the Company's management developed a policy to recognize grant income at the time the related costs are incurred and the right to payment is realized. The Company believes this policy is consistent with the overarching premise in ASC Topic 606, to ensure that revenue recognition reflects the transfer of promised goods or services to customers in an amount that reflects the consideration that we expect to be entitled to in exchange for those goods or services, even though there is no exchange as defined in ASC Topic 606. Additionally, the Company determined that the recognition of grant income as costs are incurred and amounts become realizable is analogous to the concept of transfer of control of a service over time under ASC Topic 606. Further, the Company believes that showing grant income on a gross method, with the grant income shown as other operating income and the related costs as a charge to R&amp;D expense, rather than depicting the grant income as a reduction of R&amp;D expense, is a more meaningful presentation. The Company recognized grant income of approximately $0.1 million and $0.2 million for the three and six months ended June 30, 2021, respectively. There was no grant income for the three and six months ended June 30, 2020. Patents and Trademarks Through September 30, 2020, patents were stated on the consolidated balance sheets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20 years, which is the legal life of the patent. All costs associated with abandoned patent applications were expensed. The Company expensed patent annuity fees as these fees were maintenance fees required by the patent office at certain points in time after a patent was granted in order to keep the patent legal rights in force. During the years ended December 31, 2020 and 2019, these patent annuity fees were insignificant. In the fourth quarter of 2020, the remaining patent costs were written-off as impaired. Beginning January 1, 2021, patent filing fees with patent granting agencies and legal fees directly relating to those filings, incurred to file patent applications were expensed as the Company believes that there is not a high likelihood that there will be a future economic benefit associated with the patents, due to the uncertainties in the current fuel development timelines and the patents being commercialized. The Company continues to expense patent annuity fees as these fees are maintenance fees required by the patent office at certain points in time after a patent is granted, in order to keep the patent legal rights in force. As of June 30, 2021, and December 31, 2020 the carrying value of the patents on the balance sheets was $0. Costs for filing and legal fees for trademark applications are capitalized. Trademarks are considered intangible assets with an indefinite useful life and therefore should not be amortized. The Company performed an impairment test in the fourth quarter of 2020 and no impairment of the trademarks was identified. As of June 30, 2021 and December 31, 2020, the carrying value of trademarks was approximately $0.1 million. Leases In accordance with ASU 2016-02, Leases (Topic 842) Stock-Based Compensation The stock-based compensation expense incurred by Lightbridge for employees and directors in connection with its equity incentive plan is based on the employee model of ASC 718, and the fair value of the options is measured at the grant date. In accordance with ASU 2018-07, Compensation – Stock Compensation (Topic 718): Improvements to Nonemployee Share-Based Payment Accounting Awards with service-based vesting conditions only – Expense recognized on a straight-line basis over the requisite service period of the award. Awards with performance-based vesting conditions –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over the requisite service period basis until a higher performance-based condition is met, if applicable. Awards with market-based vesting conditions – Expense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Shares that are issued to officers on the exercise dates of the stock options may be issued net of the minimum statutory withholding requirements to be paid by the Company on behalf of the employees. As a result, the actual number of shares issued are fewer than the actual number of shares exercised under the stock option. Recent Accounting Pronouncements – To Be Adopted In August 2020, the FASB issued ASU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ote 2. Net Loss Per Share</t>
        </is>
      </c>
      <c r="B4" s="4" t="inlineStr">
        <is>
          <t xml:space="preserve">Note 2. Net Loss Per Share 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and convertible preferred shares (see Note 6. Stockholders' Equity and Stock-Based Compensation).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following table sets forth the computation of the basic and diluted loss per share: Three Months Ended Six Months Ended June 30, June 30, 2021 2020 2021 2020 Basic Numerator: Net loss attributable to common stockholders $ (1,801,818 ) $ (2,315,638 ) $ (4,002,729 ) $ (4,759,952 ) Denominator: Weighted-average common shares outstanding 6,595,483 3,486,566 6,592,454 3,390,782 Basic net loss per share $ (0.27 ) $ (0.66 ) $ (0.61 ) (1.40 ) Diluted Numerator: Net loss attributable to common stockholders, basic $ (1,801,818 ) $ (2,315,638 ) $ (4,002,729 ) $ (4,759,952 ) Effect of dilutive securities — — — — Net loss, diluted $ (1,801,818 ) $ (2,315,638 ) $ (4,002,729 ) $ (4,759,952 ) Denominator: Weighted average common shares outstanding - basic Potential common share issuances: 6,595,483 3,486,566 6,592,454 3,390,782 Incremental dilutive shares from equity instruments (treasury stock method) — — — — Weighted-average common shares outstanding 6,595,483 3,486,566 6,592,454 3,390,782 Diluted net loss per share $ (0.27 ) $ (0.66 ) $ (0.61 ) $ (1.40 ) The following outstanding securities have been excluded from the computation of diluted weighted shares outstanding for the periods noted below, as they would have been anti-dilutive due to the Company's losses for the three and six months ended June 30, 2021 and 2020 and because the exercise price of certain of these outstanding securities was greater than the average closing price of the Company's common stock: Three and Six Months Ended June 30, 2021 2020 Warrants outstanding 45,577 70,361 Stock options outstanding 563,734 508,762 RSUs outstanding 243,800 — Series A convertible preferred stock to common shares 80,235 79,744 Series B convertible preferred stock to common shares 281,690 262,805 Total 1,215,036 921,6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Accounts Payable and Accrued Liabilities</t>
        </is>
      </c>
    </row>
    <row r="4">
      <c r="A4" s="4" t="inlineStr">
        <is>
          <t>Note 3. Accounts Payable and Accrued Liabilities</t>
        </is>
      </c>
      <c r="B4" s="4" t="inlineStr">
        <is>
          <t xml:space="preserve">Note 3. Accounts Payable and Accrued Liabilities Accounts payable and accrued liabilities consisted of the following (rounded to the nearest thousand): June 30, December 31, 2021 2020 Trade payables $ 65,000 $ 233,000 Accrued bonuses 340,000 — Accrued legal and consulting expenses 128,000 146,000 Accrued expenses 6,000 3,000 Total $ 539,000 $ 38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00:34Z</dcterms:created>
  <dcterms:modified xmlns:dcterms="http://purl.org/dc/terms/" xmlns:xsi="http://www.w3.org/2001/XMLSchema-instance" xsi:type="dcterms:W3CDTF">2021-08-09T21:00:34Z</dcterms:modified>
</cp:coreProperties>
</file>